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Condensed summary of significan" sheetId="7" r:id="rId7"/>
    <s:sheet name="Cash and cash equivalents" sheetId="8" r:id="rId8"/>
    <s:sheet name="Other Liabilities" sheetId="9" r:id="rId9"/>
    <s:sheet name="Stockholders' equity" sheetId="10" r:id="rId10"/>
    <s:sheet name="Other income (expenses)" sheetId="11" r:id="rId11"/>
    <s:sheet name="Net loss per share" sheetId="12" r:id="rId12"/>
    <s:sheet name="Financial instruments" sheetId="13" r:id="rId13"/>
    <s:sheet name="Condensed summary of signific14" sheetId="14" r:id="rId14"/>
    <s:sheet name="Cash and cash equivalents (Tabl" sheetId="15" r:id="rId15"/>
    <s:sheet name="Other Liabilities (Tables)" sheetId="16" r:id="rId16"/>
    <s:sheet name="Stockholders' equity (Tables)" sheetId="17" r:id="rId17"/>
    <s:sheet name="Other income (expenses) (Tables" sheetId="18" r:id="rId18"/>
    <s:sheet name="Net loss per share (Tables)" sheetId="19" r:id="rId19"/>
    <s:sheet name="Financial instruments (Tables)" sheetId="20" r:id="rId20"/>
    <s:sheet name="Nature of operations - Addition" sheetId="21" r:id="rId21"/>
    <s:sheet name="Condensed summary of signific22" sheetId="22" r:id="rId22"/>
    <s:sheet name="Cash and cash equivalents - Sch" sheetId="23" r:id="rId23"/>
    <s:sheet name="Other Liabilities - Schedule of" sheetId="24" r:id="rId24"/>
    <s:sheet name="Other Liabilities - Additional " sheetId="25" r:id="rId25"/>
    <s:sheet name="Stockholders' equity - Addition" sheetId="26" r:id="rId26"/>
    <s:sheet name="Stockholders' equity - Schedule" sheetId="27" r:id="rId27"/>
    <s:sheet name="Stockholders' equity - Schedu28" sheetId="28" r:id="rId28"/>
    <s:sheet name="Other Income (Expenses) - Sched" sheetId="29" r:id="rId29"/>
    <s:sheet name="Net loss per share - Schedule o" sheetId="30" r:id="rId30"/>
    <s:sheet name="Financial instruments - Summary" sheetId="31" r:id="rId31"/>
    <s:sheet name="Financial instruments - Aggrega" sheetId="32" r:id="rId32"/>
    <s:sheet name="Financial instruments - Fair Va" sheetId="33" r:id="rId33"/>
    <s:sheet name="Financial instruments - Additio" sheetId="34" r:id="rId34"/>
    <s:sheet name="Financial instruments - Fair 35" sheetId="35" r:id="rId35"/>
  </s:sheets>
  <s:definedNames/>
  <s:calcPr calcId="124519" calcMode="auto" fullCalcOnLoad="1"/>
</s:workbook>
</file>

<file path=xl/sharedStrings.xml><?xml version="1.0" encoding="utf-8"?>
<sst xmlns="http://schemas.openxmlformats.org/spreadsheetml/2006/main" uniqueCount="316">
  <si>
    <t>Document and Entity Information - shares</t>
  </si>
  <si>
    <t>3 Months Ended</t>
  </si>
  <si>
    <t>Mar. 31, 2016</t>
  </si>
  <si>
    <t>May. 0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AQXP</t>
  </si>
  <si>
    <t>Entity Registrant Name</t>
  </si>
  <si>
    <t>AQUINOX PHARMACEUTICAL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 (Note 3)</t>
  </si>
  <si>
    <t>Short-term investments (Note 8)</t>
  </si>
  <si>
    <t>Receivables, prepayments and deposits</t>
  </si>
  <si>
    <t>Total current assets</t>
  </si>
  <si>
    <t>Property and equipment, net</t>
  </si>
  <si>
    <t>Long-term investments (Note 8)</t>
  </si>
  <si>
    <t>Total assets</t>
  </si>
  <si>
    <t>Current liabilities</t>
  </si>
  <si>
    <t>Accounts payable and other liabilities</t>
  </si>
  <si>
    <t>Total current liabilities</t>
  </si>
  <si>
    <t>Other liabilities (Note 4)</t>
  </si>
  <si>
    <t>Total liabilities</t>
  </si>
  <si>
    <t>Share capital: (Note 5)</t>
  </si>
  <si>
    <t>Common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 USD ($) $ in Thousands</t>
  </si>
  <si>
    <t>Mar. 31, 2015</t>
  </si>
  <si>
    <t>Operating expenses</t>
  </si>
  <si>
    <t>Research and development</t>
  </si>
  <si>
    <t>General and administrative</t>
  </si>
  <si>
    <t>Total operating expenses</t>
  </si>
  <si>
    <t>Other income (expenses) (Note 6)</t>
  </si>
  <si>
    <t>Net loss before income taxes</t>
  </si>
  <si>
    <t>Net loss</t>
  </si>
  <si>
    <t>Net loss per common stock - basic and diluted (Note 7)</t>
  </si>
  <si>
    <t>Basic and diluted weighted average number of common stock outstanding</t>
  </si>
  <si>
    <t>Comprehensive loss:</t>
  </si>
  <si>
    <t>Other comprehensive income - unrealized gain on available-for-sale securities</t>
  </si>
  <si>
    <t>Comprehensive loss</t>
  </si>
  <si>
    <t>Condensed consolidated statements of cash flows - USD ($) $ in Thousands</t>
  </si>
  <si>
    <t>Operating activities</t>
  </si>
  <si>
    <t>Non-cash items and reclassifications:</t>
  </si>
  <si>
    <t>Change in fair value of derivative liabilities</t>
  </si>
  <si>
    <t>Stock-based compensation</t>
  </si>
  <si>
    <t>Foreign exchange loss and others</t>
  </si>
  <si>
    <t>Changes in operating assets and liabilities:</t>
  </si>
  <si>
    <t>Receivable, prepayments and deposits</t>
  </si>
  <si>
    <t>Cash used in operating activities</t>
  </si>
  <si>
    <t>Investing activities</t>
  </si>
  <si>
    <t>Purchase of investments</t>
  </si>
  <si>
    <t>Proceeds from maturity of investments</t>
  </si>
  <si>
    <t>Purchase of property and equipment</t>
  </si>
  <si>
    <t>Cash provided by investing activities</t>
  </si>
  <si>
    <t>Financing activities</t>
  </si>
  <si>
    <t>Proceeds from exercise of stock options</t>
  </si>
  <si>
    <t>Cash provided by financing activities</t>
  </si>
  <si>
    <t>Effect of exchange rate changes on cash and cash equivalents</t>
  </si>
  <si>
    <t>Net change in cash and cash equivalents during the period</t>
  </si>
  <si>
    <t>Cash and cash equivalents, beginning of period</t>
  </si>
  <si>
    <t>Cash and cash equivalents, end of period</t>
  </si>
  <si>
    <t>Supplemental disclosure of cash flow information:</t>
  </si>
  <si>
    <t>Interest received</t>
  </si>
  <si>
    <t>Nature of operations</t>
  </si>
  <si>
    <t>Organization, Consolidation and Presentation of Financial Statements [Abstract]</t>
  </si>
  <si>
    <t>1. Nature of operations
Aquinox Pharmaceuticals, Inc. and its wholly owned subsidiary,
Aquinox Pharmaceuticals (Canada) Inc., (consolidated, the
“Company”) is a clinical stage pharmaceutical company
discovering and developing targeted therapeutics in disease areas
of inflammation and immuno-oncology. The Company’s primary
focus is anti-inflammatory product candidates targeting
SHIP1 (SH2-containing inositol-5’-phosphatase 1), which
is a key regulator of an important cellular signaling pathway in
immune cells, known as the PI3K pathway.
Aquinox Pharmaceuticals, Inc. was originally incorporated under the
name of Aquinox Pharmaceuticals (USA) Inc. on May 31, 2007 in
the State of Delaware, United States. On January 27, 2014,
Aquinox Pharmaceuticals (USA) Inc. changed its name to Aquinox
Pharmaceuticals, Inc. (“Aquinox USA”).
Aquinox Pharmaceuticals (Canada) Inc. (“AQXP Canada”)
was originally incorporated under the name of 6175813 Canada Inc.
on December 26, 2003 under the Canada Business Corporations
Act. In May 2014, after a corporate restructuring, the name was
changed to Aquinox Pharmaceuticals (Canada) Inc.
The Company operates in Vancouver, British Columbia, Canada and San
Bruno, California.</t>
  </si>
  <si>
    <t>Condensed summary of significant accounting policies</t>
  </si>
  <si>
    <t>Accounting Policies [Abstract]</t>
  </si>
  <si>
    <t>2. Condensed summary of significant accounting policies
(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and combined
financial statements and accompanying notes included in the
Company’s Annual Report on Form 10-K for the year ended
December 31, 2015 filed with the Securities and Exchange
Commission on March 14, 2016. Unless indicated otherwise, all
amounts herein are expressed in thousands of United States dollars,
except per share and share amounts.
In management’s opinion, the unaudited condensed consolidated
financial statements reflect all adjustments (including
reclassifications and normal recurring adjustments) necessary to
present fairly the financial position as of March 31, 2016,
and results of operations and cash flows for all periods presented.
The interim results presented are not necessarily indicative of
results that can be expected for a full year.
Certain presentation related to the effect of foreign exchange on
cash and cash equivalents in the consolidated statement of cash
flows for the three months ended March 31, 2015 was corrected
which resulted in a reclassification from “Foreign exchange
loss and others” of $455 to “Effect of exchange rate
changes on cash and cash equivalents” in the condensed
consolidated statements of cash flows. The Company concluded that
the reclassification and correction were immaterial to the
condensed consolidated financial statements for the three months
ended March 31, 2015.
(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are the valuation of stock options and warrants,
amortization and depreciation, accrual of expenses, valuation
allowance for deferred income taxes, and contingencies. Actual
results could differ from those estimates.
(c) Short and long-term investments
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
(d) Derivative liabilities and fair value of financial
instruments
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statements of operations and
comprehensive loss.
The Company applied the residual value method to record the fair
value of warrants issued with loans as a discount to the initial
carrying amount of loans at the date of issuance. Loans were
measured at amortized cost using the effective interest method
which is a method of calculating the amortized cost of a financial
liability and allocating the effective interest expense over the
term of the financial liability. Interest expense was recorded in
interest expense and financing costs in the consolidated statements
of operations and comprehensive loss. The interest rate was the
rate that exactly discounts estimated future cash payments
throughout the term of the financial instrument to the net carrying
amount of the financial liability. Debt issuance costs were
capitalized, recorded as deferred financing costs, and were
amortized into financing costs in the consolidated statements of
operations and comprehensive loss using the effective interest
method.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e)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the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was
used.
(f) Segment reporting
The Company operates in one segment, the identification and
development of therapeutics for inflammatory diseases and cancer.
The Company has significant Canadian operations but its assets are
mostly held in the United States, comprising primarily of cash and
cash equivalents, short-term investments and long-term investments
(March 31, 2016 - $103,927; December 31, 2015 - $111,366).
(g) Net loss per share
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h) Recently issued and recently adopted accounting
standards
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
In November 2015, the FASB issued ASU 2015-17 “Income Taxes
(Topic 740): Balance Sheet Classification of Deferred Taxes,”
which requires entities to present deferred tax assets and deferred
tax liabilities as noncurrent in a classified balance sheet. It
thus simplifies the current guidance, which requires entities to
separately present deferred tax assets and deferred tax liabilities
as current or noncurrent in a classified balance sheet. ASU 2015-17
is effective for annual periods beginning after December 15,
2016, and interim periods within those annual periods, with early
adoption permitted. The Company does not anticipate a material
impact to the Company’s financial statements as a result of
this change.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the Company’s financial statements.
In February 2016, the FASB issued ASU 2016-02 “Leases (Topic
842)”, which requires the recognition of right-of-use assets
and lease liabilities by lessees for those leases with a lease term
of greater than 12 months. Upon the adoption of ASU 2016-02, leases
will be recognized and measured at the beginning of the earliest
period presented using a modified retrospective approach. The
modified retrospective approach includes a number of optional
practical expedients that companies may elect to apply. ASU 2016-02
is effective for fiscal years and interim periods beginning after
December 15, 2018, with early adoption permitted. The Company
is currently assessing the impact of ASU 2016-02 on the
Company’s financial statements and whether to elect to apply
the optional practical expedients under the modified retrospective
approach.
In March 2016, the FASB issued ASU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with early
adoption permitted under certain circumstances. The Company is
currently assessing the impact of ASU 2016-09 on the
Company’s financial statements.
(i) Risks and uncertainties
The Company is subject to numerous risks and uncertainties. These
risks, among others, included the following:
• the Company has no source of revenue,
has an accumulated deficit of $117,987 as of March 31, 2016,
may never become profitable and may incur substantial and
increasing net losses for the foreseeable future as it continues
development of, seeks regulatory approvals for, and potentially
begins to commercialize AQX-1125, its lead product candidate, and
any future product candidates;
• the Company is likely to require
additional capital to finance its operations which may not be
available to it on acceptable terms, or at all;
• the Company’s success is
primarily dependent on the successful development, regulatory
approval and commercialization of AQX-1125, its lead product
candidate, and any future product candidates;
• SHIP1 has not been validated as a
target;
• 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t>
  </si>
  <si>
    <t>Cash and Cash Equivalents [Abstract]</t>
  </si>
  <si>
    <t>3. Cash and cash equivalents
MARCH 31, 2016 DECEMBER 31, 2015
Cash $ 4,073 $ 2,133
Cash equivalents 31,618 37,393
$ 35,691 $ 39,526</t>
  </si>
  <si>
    <t>Other Liabilities</t>
  </si>
  <si>
    <t>Other Liabilities Disclosure [Abstract]</t>
  </si>
  <si>
    <t>4. Other Liabilities
MARCH 31, 2016 DECEMBER 31, 2015
Warrant liability (a) $ 74 $ 124
Capital lease obligation 7 7
Deferred rent liability 25
—
$ 106 $ 131
(a) Warrant liability
Warrants issued with bank loan:
On October 23, 2013, AQXP Canada entered into a term loan
facility with Silicon Valley Bank (“SVB”) for up to
$4,000, of which $2,500 was received on October 30, 2013. The
loan was repaid on March 28, 2014. Under the terms of the
loan, SVB was issued warrants to purchase 11,363 shares of common
stock at $10.56 per share. These warrants expire in 2023. Change in
fair value of the warrants is periodically assessed and recorded in
the consolidated statements of operations and comprehensive loss
(Note 8).</t>
  </si>
  <si>
    <t>Stockholders' equity</t>
  </si>
  <si>
    <t>Equity [Abstract]</t>
  </si>
  <si>
    <t>5. Stockholders’ equity
(a) Share capital
Aquinox USA is authorized to issue two classes of stock, common and
preferred. The total number of shares Aquinox USA is authorized to
issue is 55,000,000 shares, comprised of 50,000,000 common stock
and 5,000,000 preferred stock both with a par value of $0.000001
per share. As of March 31, 2016, total number of shares of
common stock issued and outstanding was 17,211,986 (December 31,
2015 – 17,211,986). As of March 31, 2016 and
December 31, 2015, no shares of preferred stock were issued or
outstanding.
(b) Stock option plan
On January 27, 2014, the stockholders of Aquinox USA approved
a 2014 Equity Incentive Plan (“2014 Plan”). The 2014
Plan became effective on March 6, 2014. The 2014 Plan is the
successor to and continuation of the Joint Canadian Stock Option
Plan (the “2006 Plan”) and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at March 31, 2016, the maximum number of shares of common
stock that may be issued under the 2014 Plan was 1,960,235 shares.
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
Stock option transactions and the number of stock options
outstanding are summarized below:
NUMBER OF WEIGHTED AVERAGE WEIGHTED (IN YEARS) AGGREGATE
Outstanding at December 31, 2015 865,457 $ 9.75 7.56 $ 2,393
Options granted 396,960 8.29
Options forfeited (6,844 ) 12.25
Outstanding at March 31, 2016 1,255,573 $ 9.27 8.13 $ 999
Exercisable as of March 31, 2016 510,584 $ 8.87 6.51 $ 677
During the three months ended March 31, 2016, the Company
granted 396,960 stock options to employees. The stock options
granted to employees during the three months ended March 31,
2016 have exercise price per share ranging from $8.08 to $10.09 and
vest 25% one year after the beginning of the vesting period and
thereafter ratably each month over the following thirty-six months.
All stock options under the 2014 Plan are subject to a 10 year
expiration period.
During the three months ended March 31, 2016, no shares of
common stock were issued upon exercise of options.
(c) Stock-based compensation
The fair value of stock options granted is estimated using the
Black-Scholes option pricing model with the following weighted
average assumptions:
THREE MONTHS ENDED
2016 2015
Expected volatility 80 % 98 %
Expected dividends 0 % 0 %
Expected terms (years) 6.00 6.00
Risk free rate 1.27 % 1.49 %
Weighted average grant-date fair value of stock options $ 5.67 $ 9.21
The Company amortizes the fair value of the stock options on a
straight-line basis over the applicable requisite service periods
of the awards, which is generally the vesting period. Stock-based
compensation expense charged to income for the plans was $433 and
$266 for the three months ended March 31, 2016 and
March 31, 2015, respectively. Total unrecognized compensation
cost for all stock-based compensation plans was $4,839 and $4,504
as of March 31, 2016 and March 31, 2015, respectively,
which is expected to be recognized over a weighted-average period
of 3.21 years (March 31, 2015 – 3.09 years)</t>
  </si>
  <si>
    <t>Other income (expenses)</t>
  </si>
  <si>
    <t>Other Income and Expenses [Abstract]</t>
  </si>
  <si>
    <t>6. Other income (expenses)
THREE MONTHS ENDED
2016 2015
Change in fair value of derivative liability $ 50 $ (7 )
Foreign exchange losses (26 ) (378 )
Interest income 121 15
Miscellaneous (22 ) (3 )
$ 123 $ (373 )</t>
  </si>
  <si>
    <t>Net loss per share</t>
  </si>
  <si>
    <t>Earnings Per Share [Abstract]</t>
  </si>
  <si>
    <t>7. Net loss per share
Basic and diluted net loss per common share is computed by dividing
net loss by the weighted average number of common stock
outstanding. The Company excluded outstanding stock options and
common stock warrants from the calculation of basic and diluted net
loss per share as the effect would have been antidilutive for all
periods presented.
The following have been excluded from the computation of basic and
diluted net loss per share as their effect would have been
antidilutive:
THREE MONTHS ENDED MARCH 31,
2016 2015
Outstanding stock options 1,255,573 1,056,892
Common stock warrants 11,363 11,363
Total 1,266,936 1,068,255</t>
  </si>
  <si>
    <t>Financial instruments</t>
  </si>
  <si>
    <t>Investments, All Other Investments [Abstract]</t>
  </si>
  <si>
    <t>8. Financial instruments
Securities classified as available for sale
The Company’s short-term investments and long-term
investments consisted of available-for-sale securities as
follows:
March 31, 2016
Amortized cost Gross Gross Fair value
Short-term investments:
U.S. treasury securities $ 33,033 $ 2 $ (11 ) $ 33,024
Long-term investments:
U.S. treasury securities $ 38,661 $
— $ (38 ) $ 38,623
Contractual maturities:
Due within one year $ 33,033 $ 33,024
Due after one year through two years 38,661 38,623
December 31, 2015 Amortized cost Gross Gross Fair value
Short-term investments:
U.S. treasury securities $ 33,014 $
— $ (61 ) $ 32,953
U.S. government agency securities 2,003
—
— 2,003
$ 35,017 $
— $ (61 ) $ 34,956
Long-term investments:
U.S. government agency securities $ 38,687 $
— $ (229 ) $ 38,458
Contractual maturities:
Due within one year $ 35,017 $ 34,956
Due after one year through two years 38,687 38,458
The aggregate estimated fair value of the Company’s
investments with unrealized losses are as follows:
Period of continuous unrealized
loss
12 months or less
Greater than 12 months
Fair value Gross Fair value Gross
March 31, 2016
U.S. treasury securities $ 60,630 $ (49 ) N/A N/A
December 31, 2015
U.S. treasury securities $ 32,953 $ (61 ) N/A N/A
U.S. Government agency securities 38,458 (229 ) N/A N/A
Fair value of financial instruments
The fair value of the Company’s financial instruments are
determined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carrying amounts of certain of the Company’s financial
instruments including cash, cash equivalents, accounts and other
amounts receivable, accounts payable and other liabilities,
approximate their fair values because of their nature and/or short
maturities. The Company holds short and long-term investments that
are classified as available-for-sale securities, which are measured
at fair value determined on a recurring basis according to the fair
value hierarchy.
The following tables present the fair value of our financial
instruments that are measured at fair value on a recurring
basis:
QUOTED OTHER SIGNIFICANT TOTAL
BALANCES – March 31, 2016
Short-term investments – U.S. treasury securities $ 33,024 $
— $
— $ 33,024
Long-term investments – U.S. treasury securities 38,623
—
— 38,623
Bank loan warrant derivative liabilities
—
— (74 ) (74 )
$ 71,647 $
— $ (74 ) $ 71,573
BALANCES – December 31, 2015
Short-term investments – U.S. treasury securities $ 32,953 $
— $
— $ 32,953
Short-term investments – U.S. government agency
securities 2,003
—
— 2,003
Long-term investments – U.S. treasury securities 38,458
—
— 38,458
Bank loan warrant derivative liabilities
—
— (124 ) (124 )
$ 73,414 $
— $ (124 ) $ 73,290
Level 1 instruments, which include investments that are valued
based on quoted market prices in active markets, consisted of U.S.
treasury and U.S. government agency securities.
Level 2 instruments include investments for which all significant
inputs are observable. The Company had no Level 2 investments at
March 31, 2016 and December 31, 2015.
Level 3 instruments consisted of the Company’s warrants which
are accounted for as derivative liabilities. The Company used Level
3 inputs for the valuation methodology of the derivative
liabilities. The estimated fair values were computed using a
Black-Scholes option pricing model which incorporates a number of
assumptions and judgments to estimate the fair value of these
derivative liabilities including the fair value per share of the
underlying stock, remaining contractual term of the warrants,
risk-free interest rate, expected dividend yield, credit spread,
and expected volatility of the underlying stock. The derivative
liabilities are adjusted to reflect estimated fair value at each
period end, with any decrease or increase in the estimated fair
value being recorded in change in fair value of derivative
liabilities:
Fair value of significant unobservable inputs (Level 3):
Three months
ended March 31, 2016: BANK LOAN
BALANCES – December 31, 2015 $ 124
Change in fair value of derivative liabilities (50 )
BALANCES – March 31, 2016 $ 74
There were no transfers between Levels 1, 2, and 3 during the three
months ended March 31, 2016.
At March 31, 2016, the Company had short-term investments
consisting of available-for-sale securities of $33,024 and
long-term investments consisting of available-for-sale securities
of $38,623. Total gains for securities were $119 and $10 as of
March 31, 2016 and 2015, respectively.</t>
  </si>
  <si>
    <t>Condensed summary of significant accounting policies (Policies)</t>
  </si>
  <si>
    <t>Basis of presentation</t>
  </si>
  <si>
    <t>(a) Basis of presentation
The accompanying unaudited condensed consolidated financial
statements are presented in United States (“U.S.”)
dollars and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and combined
financial statements and accompanying notes included in the
Company’s Annual Report on Form 10-K for the year ended
December 31, 2015 filed with the Securities and Exchange
Commission on March 14, 2016. Unless indicated otherwise, all
amounts herein are expressed in thousands of United States dollars,
except per share and share amounts.
In management’s opinion, the unaudited condensed consolidated
financial statements reflect all adjustments (including
reclassifications and normal recurring adjustments) necessary to
present fairly the financial position as of March 31, 2016,
and results of operations and cash flows for all periods presented.
The interim results presented are not necessarily indicative of
results that can be expected for a full year.
Certain presentation related to the effect of foreign exchange on
cash and cash equivalents in the consolidated statement of cash
flows for the three months ended March 31, 2015 was corrected
which resulted in a reclassification from “Foreign exchange
loss and others” of $455 to “Effect of exchange rate
changes on cash and cash equivalents” in the condensed
consolidated statements of cash flows. The Company concluded that
the reclassification and correction were immaterial to the
condensed consolidated financial statements for the three months
ended March 31, 2015.</t>
  </si>
  <si>
    <t>Use of estimates and assumptions</t>
  </si>
  <si>
    <t>(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management
estimates are the valuation of stock options and warrants,
amortization and depreciation, accrual of expenses, valuation
allowance for deferred income taxes, and contingencies. Actual
results could differ from those estimates.</t>
  </si>
  <si>
    <t>Short and long-term investments</t>
  </si>
  <si>
    <t>(c) Short and long-term investments
Short-term investments consist of bank term deposits and U.S.
government agency securities with initial maturities of less than a
year. Long-term investments consist of U.S. treasury securities
with initial maturities of greater than a year but less than two
years. Short-term investments and long-term investments are both
classified as available-for-sale and carried at their estimated
fair value with unrealized gains and losses recorded as a component
of other comprehensive income. Realized gains and losses are
recorded in net loss. The Company periodically reviews its
investments for impairment and when a decline in market value is
deemed to be other than temporary, the loss is recognized in net
loss.</t>
  </si>
  <si>
    <t>Derivative liabilities and fair value of financial instruments</t>
  </si>
  <si>
    <t>(d) Derivative liabilities and fair value of financial
instruments
The Company accounts for currently outstanding detachable warrants
to purchase common stock as liabilities as they are freestanding
derivative financial instruments. The warrants are recorded as
liabilities at fair value, estimated using a Black-Scholes option
pricing model, and marked to market at each balance sheet date,
with changes in the fair value of the derivative liabilities
recorded in the consolidated statements of operations and
comprehensive loss.
The Company applied the residual value method to record the fair
value of warrants issued with loans as a discount to the initial
carrying amount of loans at the date of issuance. Loans were
measured at amortized cost using the effective interest method
which is a method of calculating the amortized cost of a financial
liability and allocating the effective interest expense over the
term of the financial liability. Interest expense was recorded in
interest expense and financing costs in the consolidated statements
of operations and comprehensive loss. The interest rate was the
rate that exactly discounts estimated future cash payments
throughout the term of the financial instrument to the net carrying
amount of the financial liability. Debt issuance costs were
capitalized, recorded as deferred financing costs, and were
amortized into financing costs in the consolidated statements of
operations and comprehensive loss using the effective interest
method.
ASC 820,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Accounting for stock-based compensation</t>
  </si>
  <si>
    <t>(e) Accounting for stock-based compensation
The Company measures the cost of services received in exchange for
an award of equity instruments based on the grant-date fair value
of the award. The cost of such award will be recognized over the
period during which services are provided in exchange for the
award, generally the vesting period. All share-based payments to
employees are recognized in the financial statements based upon
their respective grant date fair values.
The Company estimates the fair value of options granted using the
Black-Scholes option pricing model. This approximation uses
assumptions regarding a number of inputs that requires management
to make significant estimates and judgments. Prior to the
completion of the Company’s initial public offering (the
“IPO”) in March 2014, the Company’s common stock
was not publicly traded. As a result, the expected volatility
assumption is based on industry peer information due to
insufficient trading history of the Company’s common stock.
Additionally, because the Company has no significant history to
calculate the expected term, the simplified method calculation was
used.</t>
  </si>
  <si>
    <t>Segment reporting</t>
  </si>
  <si>
    <t>(f) Segment reporting
The Company operates in one segment, the identification and
development of therapeutics for inflammatory diseases and cancer.
The Company has significant Canadian operations but its assets are
mostly held in the United States, comprising primarily of cash and
cash equivalents, short-term investments and long-term investments
(March 31, 2016 - $103,927; December 31, 2015 - $111,366).</t>
  </si>
  <si>
    <t>(g) Net loss per share
Basic net loss per common share is computed by dividing loss by the
weighted-average number of common shares outstanding during the
period. Diluted net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Recently issued and recently adopted accounting standards</t>
  </si>
  <si>
    <t>(h) Recently issued and recently adopted accounting
standards
In August 2014, the FASB issued ASU 2014-15 “Presentation of
Financial Statements – Going Concern,” outlining
management’s responsibility to evaluate whether there is
substantial doubt about an entity’s ability to continue as a
going concern, along with the required disclosures. ASU 2014-15 is
effective for the annual period ending after December 15, 2016
with early adoption permitted. The Company does not anticipate a
material impact to the Company’s financial statements as a
result of this change.
In November 2015, the FASB issued ASU 2015-17 “Income Taxes
(Topic 740): Balance Sheet Classification of Deferred Taxes,”
which requires entities to present deferred tax assets and deferred
tax liabilities as noncurrent in a classified balance sheet. It
thus simplifies the current guidance, which requires entities to
separately present deferred tax assets and deferred tax liabilities
as current or noncurrent in a classified balance sheet. ASU 2015-17
is effective for annual periods beginning after December 15,
2016, and interim periods within those annual periods, with early
adoption permitted. The Company does not anticipate a material
impact to the Company’s financial statements as a result of
this change.
In January 2016, the FASB issued ASU 2016-01 “Financial
Instruments-Overall (Subtopic 825-10): Recognition and Measurement
of Financial Assets and Financial Liabilities,” which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ASU 2016-01 is effective for fiscal years
and interim periods within those fiscal years beginning after
December 15, 2017, with early adoption permitted under certain
circumstances. The Company is currently assessing the impact of ASU
2016-01 on the Company’s financial statements.
In February 2016, the FASB issued ASU 2016-02 “Leases (Topic
842)”, which requires the recognition of right-of-use assets
and lease liabilities by lessees for those leases with a lease term
of greater than 12 months. Upon the adoption of ASU 2016-02, leases
will be recognized and measured at the beginning of the earliest
period presented using a modified retrospective approach. The
modified retrospective approach includes a number of optional
practical expedients that companies may elect to apply. ASU 2016-02
is effective for fiscal years and interim periods beginning after
December 15, 2018, with early adoption permitted. The Company
is currently assessing the impact of ASU 2016-02 on the
Company’s financial statements and whether to elect to apply
the optional practical expedients under the modified retrospective
approach.
In March 2016, the FASB issued ASU 2016-09
“Compensation-Stock Compensation (Topic 718):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ASU 2016-09 is
effective for annual periods beginning after December 15,
2016, and interim periods within those annual periods, with early
adoption permitted under certain circumstances. The Company is
currently assessing the impact of ASU 2016-09 on the
Company’s financial statements.</t>
  </si>
  <si>
    <t>Risks and uncertainties</t>
  </si>
  <si>
    <t>(i) Risks and uncertainties
The Company is subject to numerous risks and uncertainties. These
risks, among others, included the following:
• the Company has no source of revenue,
has an accumulated deficit of $117,987 as of March 31, 2016,
may never become profitable and may incur substantial and
increasing net losses for the foreseeable future as it continues
development of, seeks regulatory approvals for, and potentially
begins to commercialize AQX-1125, its lead product candidate, and
any future product candidates;
• the Company is likely to require
additional capital to finance its operations which may not be
available to it on acceptable terms, or at all;
• the Company’s success is
primarily dependent on the successful development, regulatory
approval and commercialization of AQX-1125, its lead product
candidate, and any future product candidates;
• SHIP1 has not been validated as a
target;
• the Company is subject to regulatory
approval processes that are lengthy, time consuming and inherently
unpredictable; the Company may not be able to obtain approval for
AQX-1125 or any future product candidates from the U.S. Food and
Drug Administration, or FDA, or foreign regulatory
authorities;
• the Company’s intellectual
property rights may be subject to claims by third parties and can
be difficult and costly to protect;
• the Company may not be able to
recruit or retain key employees, including its senior management
team;
• the Company depends on the
performance of third parties, including contract research
organizations and third-party manufacturers; and
• the Company faces competition from
other pharmaceutical and biotechnology companies, academic
institutions, governmental agencies, and public and private
research institutions, among others.</t>
  </si>
  <si>
    <t>Cash and cash equivalents (Tables)</t>
  </si>
  <si>
    <t>Schedule of Cash and Cash Equivalents</t>
  </si>
  <si>
    <t>MARCH 31, 2016 DECEMBER 31, 2015
Cash $ 4,073 $ 2,133
Cash equivalents 31,618 37,393
$ 35,691 $ 39,526</t>
  </si>
  <si>
    <t>Other Liabilities (Tables)</t>
  </si>
  <si>
    <t>Schedule of Other Liabilities</t>
  </si>
  <si>
    <t>MARCH 31, 2016 DECEMBER 31, 2015
Warrant liability (a) $ 74 $ 124
Capital lease obligation 7 7
Deferred rent liability 25
—
$ 106 $ 131</t>
  </si>
  <si>
    <t>Stockholders' equity (Tables)</t>
  </si>
  <si>
    <t>Schedule of Stock Option Transactions and Number of Stock Options Outstanding</t>
  </si>
  <si>
    <t xml:space="preserve">Stock option transactions and the number of stock options
outstanding are summarized below:
NUMBER OF WEIGHTED AVERAGE WEIGHTED (IN YEARS) AGGREGATE
Outstanding at December 31, 2015 865,457 $ 9.75 7.56 $ 2,393
Options granted 396,960 8.29
Options forfeited (6,844 ) 12.25
Outstanding at March 31, 2016 1,255,573 $ 9.27 8.13 $ 999
Exercisable as of March 31, 2016 510,584 $ 8.87 6.51 $ 677 </t>
  </si>
  <si>
    <t>Schedule of Weighted Average Assumptions</t>
  </si>
  <si>
    <t xml:space="preserve">The fair value of stock options granted is estimated using the
Black-Scholes option pricing model with the following weighted
average assumptions:
THREE MONTHS ENDED
2016 2015
Expected volatility 80 % 98 %
Expected dividends 0 % 0 %
Expected terms (years) 6.00 6.00
Risk free rate 1.27 % 1.49 %
Weighted average grant-date fair value of stock options $ 5.67 $ 9.21 </t>
  </si>
  <si>
    <t>Other income (expenses) (Tables)</t>
  </si>
  <si>
    <t>Schedule of Other Income (Expenses)</t>
  </si>
  <si>
    <t>THREE MONTHS ENDED
2016 2015
Change in fair value of derivative liability $ 50 $ (7 )
Foreign exchange losses (26 ) (378 )
Interest income 121 15
Miscellaneous (22 ) (3 )
$ 123 $ (373 )</t>
  </si>
  <si>
    <t>Net loss per share (Tables)</t>
  </si>
  <si>
    <t>Schedule of Antidilutive Securities Excluded from Computation of Basic and Diluted Net Loss Per Share</t>
  </si>
  <si>
    <t>The following have been excluded from the computation of basic and
diluted net loss per share as their effect would have been
antidilutive:
THREE MONTHS ENDED MARCH 31,
2016 2015
Outstanding stock options 1,255,573 1,056,892
Common stock warrants 11,363 11,363
Total 1,266,936 1,068,255</t>
  </si>
  <si>
    <t>Financial instruments (Tables)</t>
  </si>
  <si>
    <t>Summary of Short-Term Investments and Long-Term Investments of Available-for-Sale Securities</t>
  </si>
  <si>
    <t xml:space="preserve">The Company’s short-term investments and long-term
investments consisted of available-for-sale securities as
follows:
March 31, 2016
Amortized cost Gross Gross Fair value
Short-term investments:
U.S. treasury securities $ 33,033 $ 2 $ (11 ) $ 33,024
Long-term investments:
U.S. treasury securities $ 38,661 $
— $ (38 ) $ 38,623
Contractual maturities:
Due within one year $ 33,033 $ 33,024
Due after one year through two years 38,661 38,623
December 31, 2015 Amortized cost Gross Gross Fair value
Short-term investments:
U.S. treasury securities $ 33,014 $
— $ (61 ) $ 32,953
U.S. government agency securities 2,003
—
— 2,003
$ 35,017 $
— $ (61 ) $ 34,956
Long-term investments:
U.S. government agency securities $ 38,687 $
— $ (229 ) $ 38,458
Contractual maturities:
Due within one year $ 35,017 $ 34,956
Due after one year through two years 38,687 38,458 </t>
  </si>
  <si>
    <t>Aggregate Estimated Fair Value of Investments with Unrealized Losses</t>
  </si>
  <si>
    <t xml:space="preserve">The aggregate estimated fair value of the Company’s
investments with unrealized losses are as follows:
Period of continuous unrealized
loss
12 months or less
Greater than 12 months
Fair value Gross Fair value Gross
March 31, 2016
U.S. treasury securities $ 60,630 $ (49 ) N/A N/A
December 31, 2015
U.S. treasury securities $ 32,953 $ (61 ) N/A N/A
U.S. Government agency securities 38,458 (229 ) N/A N/A </t>
  </si>
  <si>
    <t>Fair Value of Financial Instruments Measured At Fair Value on a Recurring Basis</t>
  </si>
  <si>
    <t>The following tables present the fair value of our financial
instruments that are measured at fair value on a recurring
basis:
QUOTED OTHER SIGNIFICANT TOTAL
BALANCES – March 31, 2016
Short-term investments – U.S. treasury securities $ 33,024 $
— $
— $ 33,024
Long-term investments – U.S. treasury securities 38,623
—
— 38,623
Bank loan warrant derivative liabilities
—
— (74 ) (74 )
$ 71,647 $
— $ (74 ) $ 71,573
BALANCES – December 31, 2015
Short-term investments – U.S. treasury securities $ 32,953 $
— $
— $ 32,953
Short-term investments – U.S. government agency
securities 2,003
—
— 2,003
Long-term investments – U.S. treasury securities 38,458
—
— 38,458
Bank loan warrant derivative liabilities
—
— (124 ) (124 )
$ 73,414 $
— $ (124 ) $ 73,290</t>
  </si>
  <si>
    <t>Fair Value of Significant Unobservable Inputs</t>
  </si>
  <si>
    <t>Fair value of significant unobservable inputs (Level 3):
Three months
ended March 31, 2016: BANK LOAN
BALANCES – December 31, 2015 $ 124
Change in fair value of derivative liabilities (50 )
BALANCES – March 31, 2016 $ 74</t>
  </si>
  <si>
    <t>Nature of operations - Additional Information (Detail)</t>
  </si>
  <si>
    <t>Aquinox Pharmaceuticals (USA) Inc. [Member]</t>
  </si>
  <si>
    <t>Entity Information [Line Items]</t>
  </si>
  <si>
    <t>Date of incorporation</t>
  </si>
  <si>
    <t>May 31,
		2007</t>
  </si>
  <si>
    <t>Aquinox Pharmaceuticals (Canada) Inc. [Member]</t>
  </si>
  <si>
    <t>Dec. 26,
		2003</t>
  </si>
  <si>
    <t>Condensed summary of significant accounting policies - Additional Information (Detail) $ in Thousands</t>
  </si>
  <si>
    <t>Mar. 31, 2016USD ($)Segment</t>
  </si>
  <si>
    <t>Mar. 31, 2015USD ($)</t>
  </si>
  <si>
    <t>Dec. 31, 2015USD ($)</t>
  </si>
  <si>
    <t>Significant Accounting Policies [Line Items]</t>
  </si>
  <si>
    <t>Operating segment | Segment</t>
  </si>
  <si>
    <t>Total Assets</t>
  </si>
  <si>
    <t>Reclassifications [Member]</t>
  </si>
  <si>
    <t>United States [Member]</t>
  </si>
  <si>
    <t>Cash and cash equivalents - Schedule of Cash and Cash Equivalents (Detail) - USD ($) $ in Thousands</t>
  </si>
  <si>
    <t>Dec. 31, 2014</t>
  </si>
  <si>
    <t>Cash</t>
  </si>
  <si>
    <t>Cash equivalents</t>
  </si>
  <si>
    <t>Other Liabilities - Schedule of Other Liabilities (Detail) - USD ($) $ in Thousands</t>
  </si>
  <si>
    <t>Other Liabilities [Abstract]</t>
  </si>
  <si>
    <t>Warrant liability</t>
  </si>
  <si>
    <t>Capital lease obligation</t>
  </si>
  <si>
    <t>Deferred rent liability</t>
  </si>
  <si>
    <t>Other liabilities</t>
  </si>
  <si>
    <t>Other Liabilities - Additional Information (Detail) - Silicon Valley Bank [Member] - USD ($)</t>
  </si>
  <si>
    <t>Oct. 30, 2013</t>
  </si>
  <si>
    <t>Oct. 23, 2013</t>
  </si>
  <si>
    <t>Other Liabilities [Line Items]</t>
  </si>
  <si>
    <t>Loan repaid date</t>
  </si>
  <si>
    <t>Mar. 28,
		2014</t>
  </si>
  <si>
    <t>Term loan facility with Silicon Valley Bank</t>
  </si>
  <si>
    <t>Term loan, amount borrowed</t>
  </si>
  <si>
    <t>Warrants expire</t>
  </si>
  <si>
    <t>Warrants to Purchase Common Stock [Member]</t>
  </si>
  <si>
    <t>Warrants to purchase shares of stock, shares</t>
  </si>
  <si>
    <t>Warrants to purchase per share</t>
  </si>
  <si>
    <t>Stockholders' equity - Additional Information (Detail) - USD ($) $ / shares in Units, $ in Thousands</t>
  </si>
  <si>
    <t>Jan. 27, 2014</t>
  </si>
  <si>
    <t>Equity Transactions And Share Based Compensation [Line Items]</t>
  </si>
  <si>
    <t>Total number of shares authorized</t>
  </si>
  <si>
    <t>Preferred stock, shares authorized</t>
  </si>
  <si>
    <t>Preferred stock, par value</t>
  </si>
  <si>
    <t>Preferred stock, shares issued</t>
  </si>
  <si>
    <t>Preferred stock, shares outstanding</t>
  </si>
  <si>
    <t>Shares of common stock reserved for issuance description</t>
  </si>
  <si>
    <t>Additionally, the number of  shares of common stock reserved for issuance under the 2014 Plan will  automatically increase on January 1 of each year for a period of up to 10 years,  beginning on January 1, 2015 and ending on and including January 1, 2024, by 4%  of the total number of shares of capital outstanding on December 31 of the  preceding calendar year, or a lesser number of shares determined by the board of  directors.</t>
  </si>
  <si>
    <t>Shares of common stock reserved for issuance percentage</t>
  </si>
  <si>
    <t>4.00%</t>
  </si>
  <si>
    <t>Years of increase in shares of common stock reserved for issuance</t>
  </si>
  <si>
    <t>10 years</t>
  </si>
  <si>
    <t>Stock options granted</t>
  </si>
  <si>
    <t>Stock options granted, exercise price per share</t>
  </si>
  <si>
    <t>Common stock issued upon exercise of options</t>
  </si>
  <si>
    <t>Stock-based compensation expense</t>
  </si>
  <si>
    <t>Unrecognized stock-based compensation cost</t>
  </si>
  <si>
    <t>Unrecognized stock-based compensation cost, weighted-average period recognized</t>
  </si>
  <si>
    <t>3 years 2 months 16 days</t>
  </si>
  <si>
    <t>3 years 1 month 2 days</t>
  </si>
  <si>
    <t>Employees [Member]</t>
  </si>
  <si>
    <t>Employees [Member] | One Year after the Beginning of the Vesting Period [Member]</t>
  </si>
  <si>
    <t>Stock options, vesting percentage</t>
  </si>
  <si>
    <t>25.00%</t>
  </si>
  <si>
    <t>Employees [Member] | Minimum [Member]</t>
  </si>
  <si>
    <t>Employees [Member] | Maximum [Member]</t>
  </si>
  <si>
    <t>Employees [Member] | Condition (i) [Member]</t>
  </si>
  <si>
    <t>Stock options, vesting period</t>
  </si>
  <si>
    <t>1 year</t>
  </si>
  <si>
    <t>Employees [Member] | Condition (ii) [Member]</t>
  </si>
  <si>
    <t>3 years</t>
  </si>
  <si>
    <t>Equity Incentive Plan 2006 [Member]</t>
  </si>
  <si>
    <t>Equity Incentive Plan 2014 [Member]</t>
  </si>
  <si>
    <t>Maximum number of shares of common stock that may be issued</t>
  </si>
  <si>
    <t>Stock options, expiration period</t>
  </si>
  <si>
    <t>Stockholders' equity - Schedule of Stock Option Transactions and Number of Stock Options Outstanding (Detail) - USD ($) $ / shares in Units, $ in Thousands</t>
  </si>
  <si>
    <t>12 Months Ended</t>
  </si>
  <si>
    <t>Disclosure of Compensation Related Costs, Share-based Payments [Abstract]</t>
  </si>
  <si>
    <t>Options Outstanding, Number of Shares, beginning balance</t>
  </si>
  <si>
    <t>Options granted, Number of Shares</t>
  </si>
  <si>
    <t>Options forfeited, Number of Shares</t>
  </si>
  <si>
    <t>Options Outstanding, Number of Shares, ending balance</t>
  </si>
  <si>
    <t>Exercisable, Number of Shares, ending balance</t>
  </si>
  <si>
    <t>Options Outstanding, Weighted Average Exercise Price, beginning balance</t>
  </si>
  <si>
    <t>Options granted, Weighted Average Exercise Price</t>
  </si>
  <si>
    <t>Options forfeited, Weighted Average Exercise Price</t>
  </si>
  <si>
    <t>Options Outstanding, Weighted Average Exercise Price, ending balance</t>
  </si>
  <si>
    <t>Exercisable, Weighted Average Exercise Price, ending balance</t>
  </si>
  <si>
    <t>Options Outstanding, Weighted Average Remaining Contractual Life (Years), beginning balance</t>
  </si>
  <si>
    <t>8 years 1 month 17 days</t>
  </si>
  <si>
    <t>7 years 6 months 22 days</t>
  </si>
  <si>
    <t>Exercisable, Weighted Average Remaining Contractual Life (Years), ending balance</t>
  </si>
  <si>
    <t>6 years 6 months 4 days</t>
  </si>
  <si>
    <t>Options Outstanding, Aggregate Intrinsic Value</t>
  </si>
  <si>
    <t>Exercisable, Aggregate Intrinsic Value</t>
  </si>
  <si>
    <t>Stockholders' equity - Schedule of Weighted Average Assumptions (Detail) - $ / shares</t>
  </si>
  <si>
    <t>Expected volatility</t>
  </si>
  <si>
    <t>80.00%</t>
  </si>
  <si>
    <t>98.00%</t>
  </si>
  <si>
    <t>Expected dividends</t>
  </si>
  <si>
    <t>0.00%</t>
  </si>
  <si>
    <t>Expected terms (years)</t>
  </si>
  <si>
    <t>6 years</t>
  </si>
  <si>
    <t>Risk free rate</t>
  </si>
  <si>
    <t>1.27%</t>
  </si>
  <si>
    <t>1.49%</t>
  </si>
  <si>
    <t>Weighted average grant-date fair value of stock options</t>
  </si>
  <si>
    <t>Other Income (Expenses) - Schedule of Other Income (Expenses) (Detail) - USD ($) $ in Thousands</t>
  </si>
  <si>
    <t>Change in fair value of derivative liability</t>
  </si>
  <si>
    <t>Foreign exchange losses</t>
  </si>
  <si>
    <t>Interest income</t>
  </si>
  <si>
    <t>Miscellaneous</t>
  </si>
  <si>
    <t>Other income (expenses</t>
  </si>
  <si>
    <t>Net loss per share - Schedule of Antidilutive Securities Excluded from Computation of Basic and Diluted Net Loss Per Share (Detail) - shares</t>
  </si>
  <si>
    <t>Antidilutive Securities Excluded from Computation of Earnings Per Share [Line Items]</t>
  </si>
  <si>
    <t>Antidilutive securities excluded from the computation of basic and diluted net loss per share</t>
  </si>
  <si>
    <t>Outstanding Stock Options [Member]</t>
  </si>
  <si>
    <t>Financial instruments - Summary of Short-Term Investments and Long-Term Investments of Available-for-Sale Securities (Detail) - USD ($) $ in Thousands</t>
  </si>
  <si>
    <t>Schedule of Available-for-sale Securities [Line Items]</t>
  </si>
  <si>
    <t>Due within one year, Amortized cost</t>
  </si>
  <si>
    <t>Due within one year, Fair value</t>
  </si>
  <si>
    <t>Due after one year through two years, Amortized cost</t>
  </si>
  <si>
    <t>Due after one year through two years, Fair value</t>
  </si>
  <si>
    <t>Short-term Investments [Member]</t>
  </si>
  <si>
    <t>Amortized cost</t>
  </si>
  <si>
    <t>Gross unrealized losses</t>
  </si>
  <si>
    <t>Fair value</t>
  </si>
  <si>
    <t>Short-term Investments [Member] | U.S. Treasury Securities [Member]</t>
  </si>
  <si>
    <t>Gross unrealized gains</t>
  </si>
  <si>
    <t>Short-term Investments [Member] | U.S. Government Agency Securities [Member]</t>
  </si>
  <si>
    <t>Long-term Investments [Member] | U.S. Treasury Securities [Member]</t>
  </si>
  <si>
    <t>Long-term Investments [Member] | U.S. Government Agency Securities [Member]</t>
  </si>
  <si>
    <t>Financial instruments - Aggregate Estimated Fair Value of Investments with Unrealized Losses (Detail) - USD ($) $ in Thousands</t>
  </si>
  <si>
    <t>U.S. Treasury Securities [Member]</t>
  </si>
  <si>
    <t>Period of continuous unrealized loss, 12 months or less, Fair value</t>
  </si>
  <si>
    <t>Period of continuous unrealized loss, 12 months or less, Gross unrealized losses</t>
  </si>
  <si>
    <t>Period of continuous unrealized loss, Greater than 12 months, Fair value</t>
  </si>
  <si>
    <t>Period of continuous unrealized loss, Greater than 12 months, Gross unrealized losses</t>
  </si>
  <si>
    <t>U.S. Government Agency Securities [Member]</t>
  </si>
  <si>
    <t>Financial instruments - Fair Value of Financial Instruments Measured At Fair Value on a Recurring Basis (Detail) - USD ($) $ in Thousands</t>
  </si>
  <si>
    <t>Fair Value, Assets and Liabilities Measured on Recurring and Nonrecurring Basis [Line Items]</t>
  </si>
  <si>
    <t>Short-term investments</t>
  </si>
  <si>
    <t>Long-term investments</t>
  </si>
  <si>
    <t>Bank loan warrant derivative liabilities</t>
  </si>
  <si>
    <t>Fair Value of Financial instruments</t>
  </si>
  <si>
    <t>Quoted Prices in Active Markets for Identical Assets (Level 1) [Member] | Fair Value, Measurements, Recurring [Member]</t>
  </si>
  <si>
    <t>Quoted Prices in Active Markets for Identical Assets (Level 1) [Member] | Fair Value, Measurements, Recurring [Member] | U.S. Treasury Securities [Member]</t>
  </si>
  <si>
    <t>Quoted Prices in Active Markets for Identical Assets (Level 1) [Member] | Fair Value, Measurements, Recurring [Member] | U.S. Government Agency Securities [Member]</t>
  </si>
  <si>
    <t>Significant Unobservable Inputs (Level 3) [Member] | Fair Value, Measurements, Recurring [Member]</t>
  </si>
  <si>
    <t>Financial instruments - Additional Information (Detail) - USD ($)</t>
  </si>
  <si>
    <t>Transfers between Levels 1, 2 and 3</t>
  </si>
  <si>
    <t>Short term investments consisting of available for sale securities</t>
  </si>
  <si>
    <t>Long-term investments consisting of available for sale securities</t>
  </si>
  <si>
    <t>Net gains for securities</t>
  </si>
  <si>
    <t>Other Observable Inputs (Level 2) [Member]</t>
  </si>
  <si>
    <t>Financial instruments - Fair Value of Significant Unobservable Inputs (Detail) - Significant Unobservable Inputs (Level 3) [Member] - Common Stock Warrants [Member] - Derivative Financial Instruments, Liabilities [Member] $ in Thousands</t>
  </si>
  <si>
    <t>Mar. 31, 2016USD ($)</t>
  </si>
  <si>
    <t>Beginning balance</t>
  </si>
  <si>
    <t>Ending balance</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04644</v>
      </c>
    </row>
    <row r="12" spans="1:3">
      <c t="s" r="A12" s="4">
        <v>19</v>
      </c>
      <c t="s" r="B12" s="4">
        <v>20</v>
      </c>
    </row>
    <row r="13" spans="1:3">
      <c t="s" r="A13" s="4">
        <v>21</v>
      </c>
      <c t="s" r="B13" s="4">
        <v>22</v>
      </c>
    </row>
    <row r="14" spans="1:3">
      <c t="s" r="A14" s="4">
        <v>23</v>
      </c>
      <c t="n" r="C14" s="6">
        <v>17211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04</v>
      </c>
      <c t="s" r="B1" s="2">
        <v>1</v>
      </c>
    </row>
    <row r="2" spans="1:2">
      <c t="s" r="B2" s="2">
        <v>2</v>
      </c>
    </row>
    <row r="3" spans="1:2">
      <c t="s" r="A3" s="3">
        <v>105</v>
      </c>
    </row>
    <row r="4" spans="1:2">
      <c t="s" r="A4" s="4">
        <v>104</v>
      </c>
      <c t="s" r="B4"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7</v>
      </c>
      <c t="s" r="B1" s="2">
        <v>1</v>
      </c>
    </row>
    <row r="2" spans="1:2">
      <c t="s" r="B2" s="2">
        <v>2</v>
      </c>
    </row>
    <row r="3" spans="1:2">
      <c t="s" r="A3" s="3">
        <v>108</v>
      </c>
    </row>
    <row r="4" spans="1:2">
      <c t="s" r="A4" s="4">
        <v>107</v>
      </c>
      <c t="s" r="B4"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r="1" spans="1:2">
      <c t="s" r="A1" s="1">
        <v>113</v>
      </c>
      <c t="s" r="B1" s="2">
        <v>1</v>
      </c>
    </row>
    <row r="2" spans="1:2">
      <c t="s" r="B2" s="2">
        <v>2</v>
      </c>
    </row>
    <row r="3" spans="1:2">
      <c t="s" r="A3" s="3">
        <v>93</v>
      </c>
    </row>
    <row r="4" spans="1:2">
      <c t="s" r="A4" s="4">
        <v>114</v>
      </c>
      <c t="s" r="B4" s="4">
        <v>115</v>
      </c>
    </row>
    <row r="5" spans="1:2">
      <c t="s" r="A5" s="4">
        <v>116</v>
      </c>
      <c t="s" r="B5" s="4">
        <v>117</v>
      </c>
    </row>
    <row r="6" spans="1:2">
      <c t="s" r="A6" s="4">
        <v>118</v>
      </c>
      <c t="s" r="B6" s="4">
        <v>119</v>
      </c>
    </row>
    <row r="7" spans="1:2">
      <c t="s" r="A7" s="4">
        <v>120</v>
      </c>
      <c t="s" r="B7" s="4">
        <v>121</v>
      </c>
    </row>
    <row r="8" spans="1:2">
      <c t="s" r="A8" s="4">
        <v>122</v>
      </c>
      <c t="s" r="B8" s="4">
        <v>123</v>
      </c>
    </row>
    <row r="9" spans="1:2">
      <c t="s" r="A9" s="4">
        <v>124</v>
      </c>
      <c t="s" r="B9" s="4">
        <v>125</v>
      </c>
    </row>
    <row r="10" spans="1:2">
      <c t="s" r="A10" s="4">
        <v>107</v>
      </c>
      <c t="s" r="B10" s="4">
        <v>126</v>
      </c>
    </row>
    <row r="11" spans="1:2">
      <c t="s" r="A11" s="4">
        <v>127</v>
      </c>
      <c t="s" r="B11" s="4">
        <v>128</v>
      </c>
    </row>
    <row r="12" spans="1:2">
      <c t="s" r="A12" s="4">
        <v>129</v>
      </c>
      <c t="s" r="B12" s="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1</v>
      </c>
      <c t="s" r="B1" s="2">
        <v>1</v>
      </c>
    </row>
    <row r="2" spans="1:2">
      <c t="s" r="B2" s="2">
        <v>2</v>
      </c>
    </row>
    <row r="3" spans="1:2">
      <c t="s" r="A3" s="3">
        <v>96</v>
      </c>
    </row>
    <row r="4" spans="1:2">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4</v>
      </c>
      <c t="s" r="B1" s="2">
        <v>1</v>
      </c>
    </row>
    <row r="2" spans="1:2">
      <c t="s" r="B2" s="2">
        <v>2</v>
      </c>
    </row>
    <row r="3" spans="1:2">
      <c t="s" r="A3" s="3">
        <v>99</v>
      </c>
    </row>
    <row r="4" spans="1:2">
      <c t="s" r="A4" s="4">
        <v>135</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137</v>
      </c>
      <c t="s" r="B1" s="2">
        <v>1</v>
      </c>
    </row>
    <row r="2" spans="1:2">
      <c t="s" r="B2" s="2">
        <v>2</v>
      </c>
    </row>
    <row r="3" spans="1:2">
      <c t="s" r="A3" s="3">
        <v>102</v>
      </c>
    </row>
    <row r="4" spans="1:2">
      <c t="s" r="A4" s="4">
        <v>138</v>
      </c>
      <c t="s" r="B4" s="4">
        <v>139</v>
      </c>
    </row>
    <row r="5" spans="1:2">
      <c t="s" r="A5" s="4">
        <v>140</v>
      </c>
      <c t="s" r="B5"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2</v>
      </c>
      <c t="s" r="B1" s="2">
        <v>1</v>
      </c>
    </row>
    <row r="2" spans="1:2">
      <c t="s" r="B2" s="2">
        <v>2</v>
      </c>
    </row>
    <row r="3" spans="1:2">
      <c t="s" r="A3" s="3">
        <v>105</v>
      </c>
    </row>
    <row r="4" spans="1:2">
      <c t="s" r="A4" s="4">
        <v>143</v>
      </c>
      <c t="s" r="B4" s="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3">
        <v>108</v>
      </c>
    </row>
    <row r="4" spans="1:2">
      <c t="s" r="A4" s="4">
        <v>146</v>
      </c>
      <c t="s" r="B4" s="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35691</v>
      </c>
      <c t="n" r="C3" s="7">
        <v>39526</v>
      </c>
    </row>
    <row r="4" spans="1:3">
      <c t="s" r="A4" s="4">
        <v>28</v>
      </c>
      <c t="n" r="B4" s="6">
        <v>33024</v>
      </c>
      <c t="n" r="C4" s="6">
        <v>34956</v>
      </c>
    </row>
    <row r="5" spans="1:3">
      <c t="s" r="A5" s="4">
        <v>29</v>
      </c>
      <c t="n" r="B5" s="6">
        <v>772</v>
      </c>
      <c t="n" r="C5" s="6">
        <v>314</v>
      </c>
    </row>
    <row r="6" spans="1:3">
      <c t="s" r="A6" s="4">
        <v>30</v>
      </c>
      <c t="n" r="B6" s="6">
        <v>69487</v>
      </c>
      <c t="n" r="C6" s="6">
        <v>74796</v>
      </c>
    </row>
    <row r="7" spans="1:3">
      <c t="s" r="A7" s="4">
        <v>31</v>
      </c>
      <c t="n" r="B7" s="6">
        <v>104</v>
      </c>
      <c t="n" r="C7" s="6">
        <v>89</v>
      </c>
    </row>
    <row r="8" spans="1:3">
      <c t="s" r="A8" s="4">
        <v>32</v>
      </c>
      <c t="n" r="B8" s="6">
        <v>38623</v>
      </c>
      <c t="n" r="C8" s="6">
        <v>38458</v>
      </c>
    </row>
    <row r="9" spans="1:3">
      <c t="s" r="A9" s="4">
        <v>33</v>
      </c>
      <c t="n" r="B9" s="6">
        <v>108214</v>
      </c>
      <c t="n" r="C9" s="6">
        <v>113343</v>
      </c>
    </row>
    <row r="10" spans="1:3">
      <c t="s" r="A10" s="3">
        <v>34</v>
      </c>
    </row>
    <row r="11" spans="1:3">
      <c t="s" r="A11" s="4">
        <v>35</v>
      </c>
      <c t="n" r="B11" s="6">
        <v>5723</v>
      </c>
      <c t="n" r="C11" s="6">
        <v>4792</v>
      </c>
    </row>
    <row r="12" spans="1:3">
      <c t="s" r="A12" s="4">
        <v>36</v>
      </c>
      <c t="n" r="B12" s="6">
        <v>5723</v>
      </c>
      <c t="n" r="C12" s="6">
        <v>4792</v>
      </c>
    </row>
    <row r="13" spans="1:3">
      <c t="s" r="A13" s="4">
        <v>37</v>
      </c>
      <c t="n" r="B13" s="6">
        <v>106</v>
      </c>
      <c t="n" r="C13" s="6">
        <v>131</v>
      </c>
    </row>
    <row r="14" spans="1:3">
      <c t="s" r="A14" s="4">
        <v>38</v>
      </c>
      <c t="n" r="B14" s="6">
        <v>5829</v>
      </c>
      <c t="n" r="C14" s="6">
        <v>4923</v>
      </c>
    </row>
    <row r="15" spans="1:3">
      <c t="s" r="A15" s="3">
        <v>39</v>
      </c>
    </row>
    <row r="16" spans="1:3">
      <c t="s" r="A16" s="4">
        <v>40</v>
      </c>
      <c t="n" r="B16" s="6">
        <v>0</v>
      </c>
      <c t="n" r="C16" s="6">
        <v>0</v>
      </c>
    </row>
    <row r="17" spans="1:3">
      <c t="s" r="A17" s="4">
        <v>41</v>
      </c>
      <c t="n" r="B17" s="6">
        <v>220419</v>
      </c>
      <c t="n" r="C17" s="6">
        <v>219986</v>
      </c>
    </row>
    <row r="18" spans="1:3">
      <c t="s" r="A18" s="4">
        <v>42</v>
      </c>
      <c t="n" r="B18" s="6">
        <v>-117987</v>
      </c>
      <c t="n" r="C18" s="6">
        <v>-111276</v>
      </c>
    </row>
    <row r="19" spans="1:3">
      <c t="s" r="A19" s="4">
        <v>43</v>
      </c>
      <c t="n" r="B19" s="6">
        <v>-47</v>
      </c>
      <c t="n" r="C19" s="6">
        <v>-290</v>
      </c>
    </row>
    <row r="20" spans="1:3">
      <c t="s" r="A20" s="4">
        <v>44</v>
      </c>
      <c t="n" r="B20" s="6">
        <v>102385</v>
      </c>
      <c t="n" r="C20" s="6">
        <v>108420</v>
      </c>
    </row>
    <row r="21" spans="1:3">
      <c t="s" r="A21" s="4">
        <v>45</v>
      </c>
      <c t="n" r="B21" s="7">
        <v>108214</v>
      </c>
      <c t="n" r="C21" s="7">
        <v>113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11</v>
      </c>
    </row>
    <row r="4" spans="1:2">
      <c t="s" r="A4" s="4">
        <v>149</v>
      </c>
      <c t="s" r="B4" s="4">
        <v>150</v>
      </c>
    </row>
    <row r="5" spans="1:2">
      <c t="s" r="A5" s="4">
        <v>151</v>
      </c>
      <c t="s" r="B5" s="4">
        <v>152</v>
      </c>
    </row>
    <row r="6" spans="1:2">
      <c t="s" r="A6" s="4">
        <v>153</v>
      </c>
      <c t="s" r="B6" s="4">
        <v>154</v>
      </c>
    </row>
    <row r="7" spans="1:2">
      <c t="s" r="A7" s="4">
        <v>155</v>
      </c>
      <c t="s" r="B7"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r="1" spans="1:2">
      <c t="s" r="A1" s="1">
        <v>157</v>
      </c>
      <c t="s" r="B1" s="2">
        <v>1</v>
      </c>
    </row>
    <row r="2" spans="1:2">
      <c t="s" r="B2" s="2">
        <v>2</v>
      </c>
    </row>
    <row r="3" spans="1:2">
      <c t="s" r="A3" s="4">
        <v>158</v>
      </c>
    </row>
    <row r="4" spans="1:2">
      <c t="s" r="A4" s="3">
        <v>159</v>
      </c>
    </row>
    <row r="5" spans="1:2">
      <c t="s" r="A5" s="4">
        <v>160</v>
      </c>
      <c t="s" r="B5" s="4">
        <v>161</v>
      </c>
    </row>
    <row r="6" spans="1:2">
      <c t="s" r="A6" s="4">
        <v>162</v>
      </c>
    </row>
    <row r="7" spans="1:2">
      <c t="s" r="A7" s="3">
        <v>159</v>
      </c>
    </row>
    <row r="8" spans="1:2">
      <c t="s" r="A8" s="4">
        <v>160</v>
      </c>
      <c t="s" r="B8"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164</v>
      </c>
      <c t="s" r="B1" s="2">
        <v>1</v>
      </c>
    </row>
    <row r="2" spans="1:4">
      <c t="s" r="B2" s="2">
        <v>165</v>
      </c>
      <c t="s" r="C2" s="2">
        <v>166</v>
      </c>
      <c t="s" r="D2" s="2">
        <v>167</v>
      </c>
    </row>
    <row r="3" spans="1:4">
      <c t="s" r="A3" s="3">
        <v>168</v>
      </c>
    </row>
    <row r="4" spans="1:4">
      <c t="s" r="A4" s="4">
        <v>71</v>
      </c>
      <c t="n" r="B4" s="7">
        <v>-31</v>
      </c>
      <c t="n" r="C4" s="7">
        <v>-468</v>
      </c>
    </row>
    <row r="5" spans="1:4">
      <c t="s" r="A5" s="4">
        <v>83</v>
      </c>
      <c t="n" r="B5" s="7">
        <v>41</v>
      </c>
      <c t="n" r="C5" s="6">
        <v>-455</v>
      </c>
    </row>
    <row r="6" spans="1:4">
      <c t="s" r="A6" s="4">
        <v>169</v>
      </c>
      <c t="n" r="B6" s="6">
        <v>1</v>
      </c>
    </row>
    <row r="7" spans="1:4">
      <c t="s" r="A7" s="4">
        <v>170</v>
      </c>
      <c t="n" r="B7" s="7">
        <v>108214</v>
      </c>
      <c t="n" r="D7" s="7">
        <v>113343</v>
      </c>
    </row>
    <row r="8" spans="1:4">
      <c t="s" r="A8" s="4">
        <v>42</v>
      </c>
      <c t="n" r="B8" s="6">
        <v>-117987</v>
      </c>
      <c t="n" r="D8" s="6">
        <v>-111276</v>
      </c>
    </row>
    <row r="9" spans="1:4">
      <c t="s" r="A9" s="4">
        <v>171</v>
      </c>
    </row>
    <row r="10" spans="1:4">
      <c t="s" r="A10" s="3">
        <v>168</v>
      </c>
    </row>
    <row r="11" spans="1:4">
      <c t="s" r="A11" s="4">
        <v>71</v>
      </c>
      <c t="n" r="C11" s="7">
        <v>455</v>
      </c>
    </row>
    <row r="12" spans="1:4">
      <c t="s" r="A12" s="4">
        <v>172</v>
      </c>
    </row>
    <row r="13" spans="1:4">
      <c t="s" r="A13" s="3">
        <v>168</v>
      </c>
    </row>
    <row r="14" spans="1:4">
      <c t="s" r="A14" s="4">
        <v>170</v>
      </c>
      <c t="n" r="B14" s="7">
        <v>103927</v>
      </c>
      <c t="n" r="D14" s="7">
        <v>1113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73</v>
      </c>
      <c t="s" r="B1" s="2">
        <v>2</v>
      </c>
      <c t="s" r="C1" s="2">
        <v>25</v>
      </c>
      <c t="s" r="D1" s="2">
        <v>53</v>
      </c>
      <c t="s" r="E1" s="2">
        <v>174</v>
      </c>
    </row>
    <row r="2" spans="1:5">
      <c t="s" r="A2" s="3">
        <v>96</v>
      </c>
    </row>
    <row r="3" spans="1:5">
      <c t="s" r="A3" s="4">
        <v>175</v>
      </c>
      <c t="n" r="B3" s="7">
        <v>4073</v>
      </c>
      <c t="n" r="C3" s="7">
        <v>2133</v>
      </c>
    </row>
    <row r="4" spans="1:5">
      <c t="s" r="A4" s="4">
        <v>176</v>
      </c>
      <c t="n" r="B4" s="6">
        <v>31618</v>
      </c>
      <c t="n" r="C4" s="6">
        <v>37393</v>
      </c>
    </row>
    <row r="5" spans="1:5">
      <c t="s" r="A5" s="4">
        <v>95</v>
      </c>
      <c t="n" r="B5" s="7">
        <v>35691</v>
      </c>
      <c t="n" r="C5" s="7">
        <v>39526</v>
      </c>
      <c t="n" r="D5" s="7">
        <v>14283</v>
      </c>
      <c t="n" r="E5" s="7">
        <v>1490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7</v>
      </c>
      <c t="s" r="B1" s="2">
        <v>2</v>
      </c>
      <c t="s" r="C1" s="2">
        <v>25</v>
      </c>
    </row>
    <row r="2" spans="1:3">
      <c t="s" r="A2" s="3">
        <v>178</v>
      </c>
    </row>
    <row r="3" spans="1:3">
      <c t="s" r="A3" s="4">
        <v>179</v>
      </c>
      <c t="n" r="B3" s="7">
        <v>74</v>
      </c>
      <c t="n" r="C3" s="7">
        <v>124</v>
      </c>
    </row>
    <row r="4" spans="1:3">
      <c t="s" r="A4" s="4">
        <v>180</v>
      </c>
      <c t="n" r="B4" s="6">
        <v>7</v>
      </c>
      <c t="n" r="C4" s="6">
        <v>7</v>
      </c>
    </row>
    <row r="5" spans="1:3">
      <c t="s" r="A5" s="4">
        <v>181</v>
      </c>
      <c t="n" r="B5" s="6">
        <v>25</v>
      </c>
    </row>
    <row r="6" spans="1:3">
      <c t="s" r="A6" s="4">
        <v>182</v>
      </c>
      <c t="n" r="B6" s="7">
        <v>106</v>
      </c>
      <c t="n" r="C6" s="7">
        <v>13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t="s" r="A1" s="1">
        <v>183</v>
      </c>
      <c t="s" r="B1" s="2">
        <v>184</v>
      </c>
      <c t="s" r="C1" s="2">
        <v>2</v>
      </c>
      <c t="s" r="D1" s="2">
        <v>185</v>
      </c>
    </row>
    <row r="2" spans="1:4">
      <c t="s" r="A2" s="3">
        <v>186</v>
      </c>
    </row>
    <row r="3" spans="1:4">
      <c t="s" r="A3" s="4">
        <v>187</v>
      </c>
      <c t="s" r="C3" s="4">
        <v>188</v>
      </c>
    </row>
    <row r="4" spans="1:4">
      <c t="s" r="A4" s="4">
        <v>189</v>
      </c>
      <c t="n" r="D4" s="7">
        <v>4000000</v>
      </c>
    </row>
    <row r="5" spans="1:4">
      <c t="s" r="A5" s="4">
        <v>190</v>
      </c>
      <c t="n" r="B5" s="7">
        <v>2500000</v>
      </c>
    </row>
    <row r="6" spans="1:4">
      <c t="s" r="A6" s="4">
        <v>191</v>
      </c>
      <c t="n" r="C6" s="6">
        <v>2023</v>
      </c>
    </row>
    <row r="7" spans="1:4">
      <c t="s" r="A7" s="4">
        <v>192</v>
      </c>
    </row>
    <row r="8" spans="1:4">
      <c t="s" r="A8" s="3">
        <v>186</v>
      </c>
    </row>
    <row r="9" spans="1:4">
      <c t="s" r="A9" s="4">
        <v>193</v>
      </c>
      <c t="n" r="D9" s="6">
        <v>11363</v>
      </c>
    </row>
    <row r="10" spans="1:4">
      <c t="s" r="A10" s="4">
        <v>194</v>
      </c>
      <c t="n" r="D10" s="9">
        <v>10.5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3"/>
    <col customWidth="1" max="5" min="5" width="14"/>
  </cols>
  <sheetData>
    <row r="1" spans="1:5">
      <c t="s" r="A1" s="1">
        <v>195</v>
      </c>
      <c t="s" r="B1" s="2">
        <v>196</v>
      </c>
      <c t="s" r="C1" s="2">
        <v>2</v>
      </c>
      <c t="s" r="D1" s="2">
        <v>53</v>
      </c>
      <c t="s" r="E1" s="2">
        <v>25</v>
      </c>
    </row>
    <row r="2" spans="1:5">
      <c t="s" r="A2" s="3">
        <v>197</v>
      </c>
    </row>
    <row r="3" spans="1:5">
      <c t="s" r="A3" s="4">
        <v>198</v>
      </c>
      <c t="n" r="C3" s="6">
        <v>55000000</v>
      </c>
    </row>
    <row r="4" spans="1:5">
      <c t="s" r="A4" s="4">
        <v>49</v>
      </c>
      <c t="n" r="C4" s="6">
        <v>50000000</v>
      </c>
      <c t="n" r="E4" s="6">
        <v>50000000</v>
      </c>
    </row>
    <row r="5" spans="1:5">
      <c t="s" r="A5" s="4">
        <v>48</v>
      </c>
      <c t="n" r="C5" s="8">
        <v>1e-06</v>
      </c>
      <c t="n" r="E5" s="8">
        <v>1e-06</v>
      </c>
    </row>
    <row r="6" spans="1:5">
      <c t="s" r="A6" s="4">
        <v>199</v>
      </c>
      <c t="n" r="C6" s="6">
        <v>5000000</v>
      </c>
    </row>
    <row r="7" spans="1:5">
      <c t="s" r="A7" s="4">
        <v>200</v>
      </c>
      <c t="n" r="C7" s="8">
        <v>1e-06</v>
      </c>
    </row>
    <row r="8" spans="1:5">
      <c t="s" r="A8" s="4">
        <v>50</v>
      </c>
      <c t="n" r="C8" s="6">
        <v>17211986</v>
      </c>
      <c t="n" r="E8" s="6">
        <v>17211986</v>
      </c>
    </row>
    <row r="9" spans="1:5">
      <c t="s" r="A9" s="4">
        <v>51</v>
      </c>
      <c t="n" r="C9" s="6">
        <v>17211986</v>
      </c>
      <c t="n" r="E9" s="6">
        <v>17211986</v>
      </c>
    </row>
    <row r="10" spans="1:5">
      <c t="s" r="A10" s="4">
        <v>201</v>
      </c>
      <c t="n" r="C10" s="6">
        <v>0</v>
      </c>
      <c t="n" r="E10" s="6">
        <v>0</v>
      </c>
    </row>
    <row r="11" spans="1:5">
      <c t="s" r="A11" s="4">
        <v>202</v>
      </c>
      <c t="n" r="C11" s="6">
        <v>0</v>
      </c>
      <c t="n" r="E11" s="6">
        <v>0</v>
      </c>
    </row>
    <row r="12" spans="1:5">
      <c t="s" r="A12" s="4">
        <v>203</v>
      </c>
      <c t="s" r="C12" s="4">
        <v>204</v>
      </c>
    </row>
    <row r="13" spans="1:5">
      <c t="s" r="A13" s="4">
        <v>205</v>
      </c>
      <c t="s" r="C13" s="4">
        <v>206</v>
      </c>
    </row>
    <row r="14" spans="1:5">
      <c t="s" r="A14" s="4">
        <v>207</v>
      </c>
      <c t="s" r="C14" s="4">
        <v>208</v>
      </c>
    </row>
    <row r="15" spans="1:5">
      <c t="s" r="A15" s="4">
        <v>209</v>
      </c>
      <c t="n" r="C15" s="6">
        <v>396960</v>
      </c>
    </row>
    <row r="16" spans="1:5">
      <c t="s" r="A16" s="4">
        <v>210</v>
      </c>
      <c t="n" r="C16" s="9">
        <v>8.289999999999999</v>
      </c>
    </row>
    <row r="17" spans="1:5">
      <c t="s" r="A17" s="4">
        <v>211</v>
      </c>
      <c t="n" r="C17" s="6">
        <v>0</v>
      </c>
    </row>
    <row r="18" spans="1:5">
      <c t="s" r="A18" s="4">
        <v>212</v>
      </c>
      <c t="n" r="C18" s="7">
        <v>433</v>
      </c>
      <c t="n" r="D18" s="7">
        <v>266</v>
      </c>
    </row>
    <row r="19" spans="1:5">
      <c t="s" r="A19" s="4">
        <v>213</v>
      </c>
      <c t="n" r="C19" s="7">
        <v>4839</v>
      </c>
      <c t="n" r="D19" s="7">
        <v>4504</v>
      </c>
    </row>
    <row r="20" spans="1:5">
      <c t="s" r="A20" s="4">
        <v>214</v>
      </c>
      <c t="s" r="C20" s="4">
        <v>215</v>
      </c>
      <c t="s" r="D20" s="4">
        <v>216</v>
      </c>
    </row>
    <row r="21" spans="1:5">
      <c t="s" r="A21" s="4">
        <v>217</v>
      </c>
    </row>
    <row r="22" spans="1:5">
      <c t="s" r="A22" s="3">
        <v>197</v>
      </c>
    </row>
    <row r="23" spans="1:5">
      <c t="s" r="A23" s="4">
        <v>209</v>
      </c>
      <c t="n" r="C23" s="6">
        <v>396960</v>
      </c>
    </row>
    <row r="24" spans="1:5">
      <c t="s" r="A24" s="4">
        <v>218</v>
      </c>
    </row>
    <row r="25" spans="1:5">
      <c t="s" r="A25" s="3">
        <v>197</v>
      </c>
    </row>
    <row r="26" spans="1:5">
      <c t="s" r="A26" s="4">
        <v>219</v>
      </c>
      <c t="s" r="C26" s="4">
        <v>220</v>
      </c>
    </row>
    <row r="27" spans="1:5">
      <c t="s" r="A27" s="4">
        <v>221</v>
      </c>
    </row>
    <row r="28" spans="1:5">
      <c t="s" r="A28" s="3">
        <v>197</v>
      </c>
    </row>
    <row r="29" spans="1:5">
      <c t="s" r="A29" s="4">
        <v>210</v>
      </c>
      <c t="n" r="C29" s="9">
        <v>8.08</v>
      </c>
    </row>
    <row r="30" spans="1:5">
      <c t="s" r="A30" s="4">
        <v>222</v>
      </c>
    </row>
    <row r="31" spans="1:5">
      <c t="s" r="A31" s="3">
        <v>197</v>
      </c>
    </row>
    <row r="32" spans="1:5">
      <c t="s" r="A32" s="4">
        <v>210</v>
      </c>
      <c t="n" r="C32" s="9">
        <v>10.09</v>
      </c>
    </row>
    <row r="33" spans="1:5">
      <c t="s" r="A33" s="4">
        <v>223</v>
      </c>
    </row>
    <row r="34" spans="1:5">
      <c t="s" r="A34" s="3">
        <v>197</v>
      </c>
    </row>
    <row r="35" spans="1:5">
      <c t="s" r="A35" s="4">
        <v>224</v>
      </c>
      <c t="s" r="C35" s="4">
        <v>225</v>
      </c>
    </row>
    <row r="36" spans="1:5">
      <c t="s" r="A36" s="4">
        <v>226</v>
      </c>
    </row>
    <row r="37" spans="1:5">
      <c t="s" r="A37" s="3">
        <v>197</v>
      </c>
    </row>
    <row r="38" spans="1:5">
      <c t="s" r="A38" s="4">
        <v>224</v>
      </c>
      <c t="s" r="C38" s="4">
        <v>227</v>
      </c>
    </row>
    <row r="39" spans="1:5">
      <c t="s" r="A39" s="4">
        <v>228</v>
      </c>
    </row>
    <row r="40" spans="1:5">
      <c t="s" r="A40" s="3">
        <v>197</v>
      </c>
    </row>
    <row r="41" spans="1:5">
      <c t="s" r="A41" s="4">
        <v>209</v>
      </c>
      <c t="n" r="B41" s="6">
        <v>0</v>
      </c>
    </row>
    <row r="42" spans="1:5">
      <c t="s" r="A42" s="4">
        <v>229</v>
      </c>
    </row>
    <row r="43" spans="1:5">
      <c t="s" r="A43" s="3">
        <v>197</v>
      </c>
    </row>
    <row r="44" spans="1:5">
      <c t="s" r="A44" s="4">
        <v>230</v>
      </c>
      <c t="n" r="C44" s="6">
        <v>1960235</v>
      </c>
    </row>
    <row r="45" spans="1:5">
      <c t="s" r="A45" s="4">
        <v>231</v>
      </c>
      <c t="s" r="C45" s="4">
        <v>2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t="s" r="A1" s="1">
        <v>232</v>
      </c>
      <c t="s" r="B1" s="2">
        <v>1</v>
      </c>
      <c t="s" r="C1" s="2">
        <v>233</v>
      </c>
    </row>
    <row r="2" spans="1:3">
      <c t="s" r="B2" s="2">
        <v>2</v>
      </c>
      <c t="s" r="C2" s="2">
        <v>25</v>
      </c>
    </row>
    <row r="3" spans="1:3">
      <c t="s" r="A3" s="3">
        <v>234</v>
      </c>
    </row>
    <row r="4" spans="1:3">
      <c t="s" r="A4" s="4">
        <v>235</v>
      </c>
      <c t="n" r="B4" s="6">
        <v>865457</v>
      </c>
    </row>
    <row r="5" spans="1:3">
      <c t="s" r="A5" s="4">
        <v>236</v>
      </c>
      <c t="n" r="B5" s="6">
        <v>396960</v>
      </c>
    </row>
    <row r="6" spans="1:3">
      <c t="s" r="A6" s="4">
        <v>237</v>
      </c>
      <c t="n" r="B6" s="6">
        <v>-6844</v>
      </c>
    </row>
    <row r="7" spans="1:3">
      <c t="s" r="A7" s="4">
        <v>238</v>
      </c>
      <c t="n" r="B7" s="6">
        <v>1255573</v>
      </c>
      <c t="n" r="C7" s="6">
        <v>865457</v>
      </c>
    </row>
    <row r="8" spans="1:3">
      <c t="s" r="A8" s="4">
        <v>239</v>
      </c>
      <c t="n" r="B8" s="6">
        <v>510584</v>
      </c>
    </row>
    <row r="9" spans="1:3">
      <c t="s" r="A9" s="4">
        <v>240</v>
      </c>
      <c t="n" r="B9" s="9">
        <v>9.75</v>
      </c>
    </row>
    <row r="10" spans="1:3">
      <c t="s" r="A10" s="4">
        <v>241</v>
      </c>
      <c t="n" r="B10" s="10">
        <v>8.289999999999999</v>
      </c>
    </row>
    <row r="11" spans="1:3">
      <c t="s" r="A11" s="4">
        <v>242</v>
      </c>
      <c t="n" r="B11" s="10">
        <v>12.25</v>
      </c>
    </row>
    <row r="12" spans="1:3">
      <c t="s" r="A12" s="4">
        <v>243</v>
      </c>
      <c t="n" r="B12" s="10">
        <v>9.27</v>
      </c>
      <c t="n" r="C12" s="9">
        <v>9.75</v>
      </c>
    </row>
    <row r="13" spans="1:3">
      <c t="s" r="A13" s="4">
        <v>244</v>
      </c>
      <c t="n" r="B13" s="9">
        <v>8.869999999999999</v>
      </c>
    </row>
    <row r="14" spans="1:3">
      <c t="s" r="A14" s="4">
        <v>245</v>
      </c>
      <c t="s" r="B14" s="4">
        <v>246</v>
      </c>
      <c t="s" r="C14" s="4">
        <v>247</v>
      </c>
    </row>
    <row r="15" spans="1:3">
      <c t="s" r="A15" s="4">
        <v>248</v>
      </c>
      <c t="s" r="B15" s="4">
        <v>249</v>
      </c>
    </row>
    <row r="16" spans="1:3">
      <c t="s" r="A16" s="4">
        <v>250</v>
      </c>
      <c t="n" r="B16" s="7">
        <v>999</v>
      </c>
      <c t="n" r="C16" s="7">
        <v>2393</v>
      </c>
    </row>
    <row r="17" spans="1:3">
      <c t="s" r="A17" s="4">
        <v>251</v>
      </c>
      <c t="n" r="B17" s="7">
        <v>6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2</v>
      </c>
      <c t="s" r="B1" s="2">
        <v>1</v>
      </c>
    </row>
    <row r="2" spans="1:3">
      <c t="s" r="B2" s="2">
        <v>2</v>
      </c>
      <c t="s" r="C2" s="2">
        <v>53</v>
      </c>
    </row>
    <row r="3" spans="1:3">
      <c t="s" r="A3" s="3">
        <v>234</v>
      </c>
    </row>
    <row r="4" spans="1:3">
      <c t="s" r="A4" s="4">
        <v>253</v>
      </c>
      <c t="s" r="B4" s="4">
        <v>254</v>
      </c>
      <c t="s" r="C4" s="4">
        <v>255</v>
      </c>
    </row>
    <row r="5" spans="1:3">
      <c t="s" r="A5" s="4">
        <v>256</v>
      </c>
      <c t="s" r="B5" s="4">
        <v>257</v>
      </c>
      <c t="s" r="C5" s="4">
        <v>257</v>
      </c>
    </row>
    <row r="6" spans="1:3">
      <c t="s" r="A6" s="4">
        <v>258</v>
      </c>
      <c t="s" r="B6" s="4">
        <v>259</v>
      </c>
      <c t="s" r="C6" s="4">
        <v>259</v>
      </c>
    </row>
    <row r="7" spans="1:3">
      <c t="s" r="A7" s="4">
        <v>260</v>
      </c>
      <c t="s" r="B7" s="4">
        <v>261</v>
      </c>
      <c t="s" r="C7" s="4">
        <v>262</v>
      </c>
    </row>
    <row r="8" spans="1:3">
      <c t="s" r="A8" s="4">
        <v>263</v>
      </c>
      <c t="n" r="B8" s="9">
        <v>5.67</v>
      </c>
      <c t="n" r="C8" s="9">
        <v>9.210000000000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4</v>
      </c>
      <c t="s" r="B1" s="2">
        <v>1</v>
      </c>
    </row>
    <row r="2" spans="1:3">
      <c t="s" r="B2" s="2">
        <v>2</v>
      </c>
      <c t="s" r="C2" s="2">
        <v>53</v>
      </c>
    </row>
    <row r="3" spans="1:3">
      <c t="s" r="A3" s="3">
        <v>105</v>
      </c>
    </row>
    <row r="4" spans="1:3">
      <c t="s" r="A4" s="4">
        <v>265</v>
      </c>
      <c t="n" r="B4" s="7">
        <v>50</v>
      </c>
      <c t="n" r="C4" s="7">
        <v>-7</v>
      </c>
    </row>
    <row r="5" spans="1:3">
      <c t="s" r="A5" s="4">
        <v>266</v>
      </c>
      <c t="n" r="B5" s="6">
        <v>-26</v>
      </c>
      <c t="n" r="C5" s="6">
        <v>-378</v>
      </c>
    </row>
    <row r="6" spans="1:3">
      <c t="s" r="A6" s="4">
        <v>267</v>
      </c>
      <c t="n" r="B6" s="6">
        <v>121</v>
      </c>
      <c t="n" r="C6" s="6">
        <v>15</v>
      </c>
    </row>
    <row r="7" spans="1:3">
      <c t="s" r="A7" s="4">
        <v>268</v>
      </c>
      <c t="n" r="B7" s="6">
        <v>-22</v>
      </c>
      <c t="n" r="C7" s="6">
        <v>-3</v>
      </c>
    </row>
    <row r="8" spans="1:3">
      <c t="s" r="A8" s="4">
        <v>269</v>
      </c>
      <c t="n" r="B8" s="7">
        <v>123</v>
      </c>
      <c t="n" r="C8" s="7">
        <v>-3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6</v>
      </c>
      <c t="s" r="B1" s="2">
        <v>2</v>
      </c>
      <c t="s" r="C1" s="2">
        <v>25</v>
      </c>
    </row>
    <row r="2" spans="1:3">
      <c t="s" r="A2" s="3">
        <v>47</v>
      </c>
    </row>
    <row r="3" spans="1:3">
      <c t="s" r="A3" s="4">
        <v>48</v>
      </c>
      <c t="n" r="B3" s="8">
        <v>1e-06</v>
      </c>
      <c t="n" r="C3" s="8">
        <v>1e-06</v>
      </c>
    </row>
    <row r="4" spans="1:3">
      <c t="s" r="A4" s="4">
        <v>49</v>
      </c>
      <c t="n" r="B4" s="6">
        <v>50000000</v>
      </c>
      <c t="n" r="C4" s="6">
        <v>50000000</v>
      </c>
    </row>
    <row r="5" spans="1:3">
      <c t="s" r="A5" s="4">
        <v>50</v>
      </c>
      <c t="n" r="B5" s="6">
        <v>17211986</v>
      </c>
      <c t="n" r="C5" s="6">
        <v>17211986</v>
      </c>
    </row>
    <row r="6" spans="1:3">
      <c t="s" r="A6" s="4">
        <v>51</v>
      </c>
      <c t="n" r="B6" s="6">
        <v>17211986</v>
      </c>
      <c t="n" r="C6" s="6">
        <v>172119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53</v>
      </c>
    </row>
    <row r="3" spans="1:3">
      <c t="s" r="A3" s="3">
        <v>271</v>
      </c>
    </row>
    <row r="4" spans="1:3">
      <c t="s" r="A4" s="4">
        <v>272</v>
      </c>
      <c t="n" r="B4" s="6">
        <v>1266936</v>
      </c>
      <c t="n" r="C4" s="6">
        <v>1068255</v>
      </c>
    </row>
    <row r="5" spans="1:3">
      <c t="s" r="A5" s="4">
        <v>273</v>
      </c>
    </row>
    <row r="6" spans="1:3">
      <c t="s" r="A6" s="3">
        <v>271</v>
      </c>
    </row>
    <row r="7" spans="1:3">
      <c t="s" r="A7" s="4">
        <v>272</v>
      </c>
      <c t="n" r="B7" s="6">
        <v>1255573</v>
      </c>
      <c t="n" r="C7" s="6">
        <v>1056892</v>
      </c>
    </row>
    <row r="8" spans="1:3">
      <c t="s" r="A8" s="4">
        <v>192</v>
      </c>
    </row>
    <row r="9" spans="1:3">
      <c t="s" r="A9" s="3">
        <v>271</v>
      </c>
    </row>
    <row r="10" spans="1:3">
      <c t="s" r="A10" s="4">
        <v>272</v>
      </c>
      <c t="n" r="B10" s="6">
        <v>11363</v>
      </c>
      <c t="n" r="C10" s="6">
        <v>113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4</v>
      </c>
      <c t="s" r="B1" s="2">
        <v>2</v>
      </c>
      <c t="s" r="C1" s="2">
        <v>25</v>
      </c>
    </row>
    <row r="2" spans="1:3">
      <c t="s" r="A2" s="3">
        <v>275</v>
      </c>
    </row>
    <row r="3" spans="1:3">
      <c t="s" r="A3" s="4">
        <v>276</v>
      </c>
      <c t="n" r="B3" s="7">
        <v>33033</v>
      </c>
      <c t="n" r="C3" s="7">
        <v>35017</v>
      </c>
    </row>
    <row r="4" spans="1:3">
      <c t="s" r="A4" s="4">
        <v>277</v>
      </c>
      <c t="n" r="B4" s="6">
        <v>33024</v>
      </c>
      <c t="n" r="C4" s="6">
        <v>34956</v>
      </c>
    </row>
    <row r="5" spans="1:3">
      <c t="s" r="A5" s="4">
        <v>278</v>
      </c>
      <c t="n" r="B5" s="6">
        <v>38661</v>
      </c>
      <c t="n" r="C5" s="6">
        <v>38687</v>
      </c>
    </row>
    <row r="6" spans="1:3">
      <c t="s" r="A6" s="4">
        <v>279</v>
      </c>
      <c t="n" r="B6" s="6">
        <v>38623</v>
      </c>
      <c t="n" r="C6" s="6">
        <v>38458</v>
      </c>
    </row>
    <row r="7" spans="1:3">
      <c t="s" r="A7" s="4">
        <v>280</v>
      </c>
    </row>
    <row r="8" spans="1:3">
      <c t="s" r="A8" s="3">
        <v>275</v>
      </c>
    </row>
    <row r="9" spans="1:3">
      <c t="s" r="A9" s="4">
        <v>281</v>
      </c>
      <c t="n" r="C9" s="6">
        <v>35017</v>
      </c>
    </row>
    <row r="10" spans="1:3">
      <c t="s" r="A10" s="4">
        <v>282</v>
      </c>
      <c t="n" r="C10" s="6">
        <v>-61</v>
      </c>
    </row>
    <row r="11" spans="1:3">
      <c t="s" r="A11" s="4">
        <v>283</v>
      </c>
      <c t="n" r="C11" s="6">
        <v>34956</v>
      </c>
    </row>
    <row r="12" spans="1:3">
      <c t="s" r="A12" s="4">
        <v>284</v>
      </c>
    </row>
    <row r="13" spans="1:3">
      <c t="s" r="A13" s="3">
        <v>275</v>
      </c>
    </row>
    <row r="14" spans="1:3">
      <c t="s" r="A14" s="4">
        <v>281</v>
      </c>
      <c t="n" r="B14" s="6">
        <v>33033</v>
      </c>
      <c t="n" r="C14" s="6">
        <v>33014</v>
      </c>
    </row>
    <row r="15" spans="1:3">
      <c t="s" r="A15" s="4">
        <v>285</v>
      </c>
      <c t="n" r="B15" s="6">
        <v>2</v>
      </c>
    </row>
    <row r="16" spans="1:3">
      <c t="s" r="A16" s="4">
        <v>282</v>
      </c>
      <c t="n" r="B16" s="6">
        <v>-11</v>
      </c>
      <c t="n" r="C16" s="6">
        <v>-61</v>
      </c>
    </row>
    <row r="17" spans="1:3">
      <c t="s" r="A17" s="4">
        <v>283</v>
      </c>
      <c t="n" r="B17" s="6">
        <v>33024</v>
      </c>
      <c t="n" r="C17" s="6">
        <v>32953</v>
      </c>
    </row>
    <row r="18" spans="1:3">
      <c t="s" r="A18" s="4">
        <v>286</v>
      </c>
    </row>
    <row r="19" spans="1:3">
      <c t="s" r="A19" s="3">
        <v>275</v>
      </c>
    </row>
    <row r="20" spans="1:3">
      <c t="s" r="A20" s="4">
        <v>281</v>
      </c>
      <c t="n" r="C20" s="6">
        <v>2003</v>
      </c>
    </row>
    <row r="21" spans="1:3">
      <c t="s" r="A21" s="4">
        <v>283</v>
      </c>
      <c t="n" r="C21" s="6">
        <v>2003</v>
      </c>
    </row>
    <row r="22" spans="1:3">
      <c t="s" r="A22" s="4">
        <v>287</v>
      </c>
    </row>
    <row r="23" spans="1:3">
      <c t="s" r="A23" s="3">
        <v>275</v>
      </c>
    </row>
    <row r="24" spans="1:3">
      <c t="s" r="A24" s="4">
        <v>281</v>
      </c>
      <c t="n" r="B24" s="6">
        <v>38661</v>
      </c>
    </row>
    <row r="25" spans="1:3">
      <c t="s" r="A25" s="4">
        <v>282</v>
      </c>
      <c t="n" r="B25" s="6">
        <v>-38</v>
      </c>
    </row>
    <row r="26" spans="1:3">
      <c t="s" r="A26" s="4">
        <v>283</v>
      </c>
      <c t="n" r="B26" s="7">
        <v>38623</v>
      </c>
    </row>
    <row r="27" spans="1:3">
      <c t="s" r="A27" s="4">
        <v>288</v>
      </c>
    </row>
    <row r="28" spans="1:3">
      <c t="s" r="A28" s="3">
        <v>275</v>
      </c>
    </row>
    <row r="29" spans="1:3">
      <c t="s" r="A29" s="4">
        <v>281</v>
      </c>
      <c t="n" r="C29" s="6">
        <v>38687</v>
      </c>
    </row>
    <row r="30" spans="1:3">
      <c t="s" r="A30" s="4">
        <v>282</v>
      </c>
      <c t="n" r="C30" s="6">
        <v>-229</v>
      </c>
    </row>
    <row r="31" spans="1:3">
      <c t="s" r="A31" s="4">
        <v>283</v>
      </c>
      <c t="n" r="C31" s="7">
        <v>3845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25</v>
      </c>
    </row>
    <row r="2" spans="1:3">
      <c t="s" r="A2" s="4">
        <v>290</v>
      </c>
    </row>
    <row r="3" spans="1:3">
      <c t="s" r="A3" s="3">
        <v>275</v>
      </c>
    </row>
    <row r="4" spans="1:3">
      <c t="s" r="A4" s="4">
        <v>291</v>
      </c>
      <c t="n" r="B4" s="7">
        <v>60630</v>
      </c>
      <c t="n" r="C4" s="7">
        <v>32953</v>
      </c>
    </row>
    <row r="5" spans="1:3">
      <c t="s" r="A5" s="4">
        <v>292</v>
      </c>
      <c t="n" r="B5" s="6">
        <v>-49</v>
      </c>
      <c t="n" r="C5" s="6">
        <v>-61</v>
      </c>
    </row>
    <row r="6" spans="1:3">
      <c t="s" r="A6" s="4">
        <v>293</v>
      </c>
      <c t="n" r="B6" s="6">
        <v>0</v>
      </c>
      <c t="n" r="C6" s="6">
        <v>0</v>
      </c>
    </row>
    <row r="7" spans="1:3">
      <c t="s" r="A7" s="4">
        <v>294</v>
      </c>
      <c t="n" r="B7" s="7">
        <v>0</v>
      </c>
      <c t="n" r="C7" s="6">
        <v>0</v>
      </c>
    </row>
    <row r="8" spans="1:3">
      <c t="s" r="A8" s="4">
        <v>295</v>
      </c>
    </row>
    <row r="9" spans="1:3">
      <c t="s" r="A9" s="3">
        <v>275</v>
      </c>
    </row>
    <row r="10" spans="1:3">
      <c t="s" r="A10" s="4">
        <v>291</v>
      </c>
      <c t="n" r="C10" s="6">
        <v>38458</v>
      </c>
    </row>
    <row r="11" spans="1:3">
      <c t="s" r="A11" s="4">
        <v>292</v>
      </c>
      <c t="n" r="C11" s="6">
        <v>-229</v>
      </c>
    </row>
    <row r="12" spans="1:3">
      <c t="s" r="A12" s="4">
        <v>293</v>
      </c>
      <c t="n" r="C12" s="6">
        <v>0</v>
      </c>
    </row>
    <row r="13" spans="1:3">
      <c t="s" r="A13" s="4">
        <v>294</v>
      </c>
      <c t="n" r="C13"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5</v>
      </c>
    </row>
    <row r="2" spans="1:3">
      <c t="s" r="A2" s="3">
        <v>297</v>
      </c>
    </row>
    <row r="3" spans="1:3">
      <c t="s" r="A3" s="4">
        <v>298</v>
      </c>
      <c t="n" r="B3" s="7">
        <v>33024</v>
      </c>
      <c t="n" r="C3" s="7">
        <v>34956</v>
      </c>
    </row>
    <row r="4" spans="1:3">
      <c t="s" r="A4" s="4">
        <v>299</v>
      </c>
      <c t="n" r="B4" s="6">
        <v>38623</v>
      </c>
      <c t="n" r="C4" s="6">
        <v>38458</v>
      </c>
    </row>
    <row r="5" spans="1:3">
      <c t="s" r="A5" s="4">
        <v>300</v>
      </c>
      <c t="n" r="B5" s="6">
        <v>-74</v>
      </c>
      <c t="n" r="C5" s="6">
        <v>-124</v>
      </c>
    </row>
    <row r="6" spans="1:3">
      <c t="s" r="A6" s="4">
        <v>301</v>
      </c>
      <c t="n" r="B6" s="6">
        <v>71573</v>
      </c>
      <c t="n" r="C6" s="6">
        <v>73290</v>
      </c>
    </row>
    <row r="7" spans="1:3">
      <c t="s" r="A7" s="4">
        <v>290</v>
      </c>
    </row>
    <row r="8" spans="1:3">
      <c t="s" r="A8" s="3">
        <v>297</v>
      </c>
    </row>
    <row r="9" spans="1:3">
      <c t="s" r="A9" s="4">
        <v>298</v>
      </c>
      <c t="n" r="B9" s="6">
        <v>33024</v>
      </c>
      <c t="n" r="C9" s="6">
        <v>32953</v>
      </c>
    </row>
    <row r="10" spans="1:3">
      <c t="s" r="A10" s="4">
        <v>299</v>
      </c>
      <c t="n" r="B10" s="6">
        <v>38623</v>
      </c>
      <c t="n" r="C10" s="6">
        <v>38458</v>
      </c>
    </row>
    <row r="11" spans="1:3">
      <c t="s" r="A11" s="4">
        <v>295</v>
      </c>
    </row>
    <row r="12" spans="1:3">
      <c t="s" r="A12" s="3">
        <v>297</v>
      </c>
    </row>
    <row r="13" spans="1:3">
      <c t="s" r="A13" s="4">
        <v>298</v>
      </c>
      <c t="n" r="C13" s="6">
        <v>2003</v>
      </c>
    </row>
    <row r="14" spans="1:3">
      <c t="s" r="A14" s="4">
        <v>302</v>
      </c>
    </row>
    <row r="15" spans="1:3">
      <c t="s" r="A15" s="3">
        <v>297</v>
      </c>
    </row>
    <row r="16" spans="1:3">
      <c t="s" r="A16" s="4">
        <v>301</v>
      </c>
      <c t="n" r="B16" s="6">
        <v>71647</v>
      </c>
      <c t="n" r="C16" s="6">
        <v>73414</v>
      </c>
    </row>
    <row r="17" spans="1:3">
      <c t="s" r="A17" s="4">
        <v>303</v>
      </c>
    </row>
    <row r="18" spans="1:3">
      <c t="s" r="A18" s="3">
        <v>297</v>
      </c>
    </row>
    <row r="19" spans="1:3">
      <c t="s" r="A19" s="4">
        <v>298</v>
      </c>
      <c t="n" r="B19" s="6">
        <v>33024</v>
      </c>
      <c t="n" r="C19" s="6">
        <v>32953</v>
      </c>
    </row>
    <row r="20" spans="1:3">
      <c t="s" r="A20" s="4">
        <v>299</v>
      </c>
      <c t="n" r="B20" s="6">
        <v>38623</v>
      </c>
      <c t="n" r="C20" s="6">
        <v>38458</v>
      </c>
    </row>
    <row r="21" spans="1:3">
      <c t="s" r="A21" s="4">
        <v>304</v>
      </c>
    </row>
    <row r="22" spans="1:3">
      <c t="s" r="A22" s="3">
        <v>297</v>
      </c>
    </row>
    <row r="23" spans="1:3">
      <c t="s" r="A23" s="4">
        <v>298</v>
      </c>
      <c t="n" r="C23" s="6">
        <v>2003</v>
      </c>
    </row>
    <row r="24" spans="1:3">
      <c t="s" r="A24" s="4">
        <v>305</v>
      </c>
    </row>
    <row r="25" spans="1:3">
      <c t="s" r="A25" s="3">
        <v>297</v>
      </c>
    </row>
    <row r="26" spans="1:3">
      <c t="s" r="A26" s="4">
        <v>300</v>
      </c>
      <c t="n" r="B26" s="6">
        <v>-74</v>
      </c>
      <c t="n" r="C26" s="6">
        <v>-124</v>
      </c>
    </row>
    <row r="27" spans="1:3">
      <c t="s" r="A27" s="4">
        <v>301</v>
      </c>
      <c t="n" r="B27" s="7">
        <v>-74</v>
      </c>
      <c t="n" r="C27" s="7">
        <v>-1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06</v>
      </c>
      <c t="s" r="B1" s="2">
        <v>1</v>
      </c>
      <c t="s" r="C1" s="2">
        <v>233</v>
      </c>
    </row>
    <row r="2" spans="1:3">
      <c t="s" r="B2" s="2">
        <v>2</v>
      </c>
      <c t="s" r="C2" s="2">
        <v>25</v>
      </c>
    </row>
    <row r="3" spans="1:3">
      <c t="s" r="A3" s="3">
        <v>297</v>
      </c>
    </row>
    <row r="4" spans="1:3">
      <c t="s" r="A4" s="4">
        <v>301</v>
      </c>
      <c t="n" r="B4" s="7">
        <v>71573000</v>
      </c>
      <c t="n" r="C4" s="7">
        <v>73290000</v>
      </c>
    </row>
    <row r="5" spans="1:3">
      <c t="s" r="A5" s="4">
        <v>307</v>
      </c>
      <c t="n" r="B5" s="6">
        <v>0</v>
      </c>
    </row>
    <row r="6" spans="1:3">
      <c t="s" r="A6" s="4">
        <v>308</v>
      </c>
      <c t="n" r="B6" s="6">
        <v>33024000</v>
      </c>
      <c t="n" r="C6" s="6">
        <v>34956000</v>
      </c>
    </row>
    <row r="7" spans="1:3">
      <c t="s" r="A7" s="4">
        <v>309</v>
      </c>
      <c t="n" r="B7" s="6">
        <v>38623000</v>
      </c>
      <c t="n" r="C7" s="6">
        <v>38458000</v>
      </c>
    </row>
    <row r="8" spans="1:3">
      <c t="s" r="A8" s="4">
        <v>310</v>
      </c>
      <c t="n" r="B8" s="6">
        <v>119000</v>
      </c>
      <c t="n" r="C8" s="6">
        <v>10000</v>
      </c>
    </row>
    <row r="9" spans="1:3">
      <c t="s" r="A9" s="4">
        <v>311</v>
      </c>
    </row>
    <row r="10" spans="1:3">
      <c t="s" r="A10" s="3">
        <v>297</v>
      </c>
    </row>
    <row r="11" spans="1:3">
      <c t="s" r="A11" s="4">
        <v>301</v>
      </c>
      <c t="n" r="B11" s="7">
        <v>0</v>
      </c>
      <c t="n" r="C11" s="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12</v>
      </c>
      <c t="s" r="B1" s="2">
        <v>1</v>
      </c>
    </row>
    <row r="2" spans="1:2">
      <c t="s" r="B2" s="2">
        <v>313</v>
      </c>
    </row>
    <row r="3" spans="1:2">
      <c t="s" r="A3" s="3">
        <v>297</v>
      </c>
    </row>
    <row r="4" spans="1:2">
      <c t="s" r="A4" s="4">
        <v>314</v>
      </c>
      <c t="n" r="B4" s="7">
        <v>124</v>
      </c>
    </row>
    <row r="5" spans="1:2">
      <c t="s" r="A5" s="4">
        <v>69</v>
      </c>
      <c t="n" r="B5" s="6">
        <v>-50</v>
      </c>
    </row>
    <row r="6" spans="1:2">
      <c t="s" r="A6" s="4">
        <v>315</v>
      </c>
      <c t="n" r="B6" s="7">
        <v>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53</v>
      </c>
    </row>
    <row r="3" spans="1:3">
      <c t="s" r="A3" s="3">
        <v>54</v>
      </c>
    </row>
    <row r="4" spans="1:3">
      <c t="s" r="A4" s="4">
        <v>55</v>
      </c>
      <c t="n" r="B4" s="7">
        <v>4881</v>
      </c>
      <c t="n" r="C4" s="7">
        <v>4567</v>
      </c>
    </row>
    <row r="5" spans="1:3">
      <c t="s" r="A5" s="4">
        <v>56</v>
      </c>
      <c t="n" r="B5" s="6">
        <v>1953</v>
      </c>
      <c t="n" r="C5" s="6">
        <v>1472</v>
      </c>
    </row>
    <row r="6" spans="1:3">
      <c t="s" r="A6" s="4">
        <v>57</v>
      </c>
      <c t="n" r="B6" s="6">
        <v>6834</v>
      </c>
      <c t="n" r="C6" s="6">
        <v>6039</v>
      </c>
    </row>
    <row r="7" spans="1:3">
      <c t="s" r="A7" s="4">
        <v>58</v>
      </c>
      <c t="n" r="B7" s="6">
        <v>123</v>
      </c>
      <c t="n" r="C7" s="6">
        <v>-373</v>
      </c>
    </row>
    <row r="8" spans="1:3">
      <c t="s" r="A8" s="4">
        <v>59</v>
      </c>
      <c t="n" r="B8" s="6">
        <v>-6711</v>
      </c>
      <c t="n" r="C8" s="6">
        <v>-6412</v>
      </c>
    </row>
    <row r="9" spans="1:3">
      <c t="s" r="A9" s="4">
        <v>60</v>
      </c>
      <c t="n" r="B9" s="7">
        <v>-6711</v>
      </c>
      <c t="n" r="C9" s="7">
        <v>-6412</v>
      </c>
    </row>
    <row r="10" spans="1:3">
      <c t="s" r="A10" s="4">
        <v>61</v>
      </c>
      <c t="n" r="B10" s="9">
        <v>-0.39</v>
      </c>
      <c t="n" r="C10" s="9">
        <v>-0.6</v>
      </c>
    </row>
    <row r="11" spans="1:3">
      <c t="s" r="A11" s="4">
        <v>62</v>
      </c>
      <c t="n" r="B11" s="6">
        <v>17211986</v>
      </c>
      <c t="n" r="C11" s="6">
        <v>10711967</v>
      </c>
    </row>
    <row r="12" spans="1:3">
      <c t="s" r="A12" s="3">
        <v>63</v>
      </c>
    </row>
    <row r="13" spans="1:3">
      <c t="s" r="A13" s="4">
        <v>60</v>
      </c>
      <c t="n" r="B13" s="7">
        <v>-6711</v>
      </c>
      <c t="n" r="C13" s="7">
        <v>-6412</v>
      </c>
    </row>
    <row r="14" spans="1:3">
      <c t="s" r="A14" s="4">
        <v>64</v>
      </c>
      <c t="n" r="B14" s="6">
        <v>243</v>
      </c>
      <c t="n" r="C14" s="6">
        <v>7</v>
      </c>
    </row>
    <row r="15" spans="1:3">
      <c t="s" r="A15" s="4">
        <v>65</v>
      </c>
      <c t="n" r="B15" s="7">
        <v>-6468</v>
      </c>
      <c t="n" r="C15" s="7">
        <v>-6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66</v>
      </c>
      <c t="s" r="B1" s="2">
        <v>1</v>
      </c>
    </row>
    <row r="2" spans="1:3">
      <c t="s" r="B2" s="2">
        <v>2</v>
      </c>
      <c t="s" r="C2" s="2">
        <v>53</v>
      </c>
    </row>
    <row r="3" spans="1:3">
      <c t="s" r="A3" s="3">
        <v>67</v>
      </c>
    </row>
    <row r="4" spans="1:3">
      <c t="s" r="A4" s="4">
        <v>60</v>
      </c>
      <c t="n" r="B4" s="7">
        <v>-6711</v>
      </c>
      <c t="n" r="C4" s="7">
        <v>-6412</v>
      </c>
    </row>
    <row r="5" spans="1:3">
      <c t="s" r="A5" s="3">
        <v>68</v>
      </c>
    </row>
    <row r="6" spans="1:3">
      <c t="s" r="A6" s="4">
        <v>69</v>
      </c>
      <c t="n" r="B6" s="6">
        <v>-50</v>
      </c>
      <c t="n" r="C6" s="6">
        <v>7</v>
      </c>
    </row>
    <row r="7" spans="1:3">
      <c t="s" r="A7" s="4">
        <v>70</v>
      </c>
      <c t="n" r="B7" s="6">
        <v>433</v>
      </c>
      <c t="n" r="C7" s="6">
        <v>266</v>
      </c>
    </row>
    <row r="8" spans="1:3">
      <c t="s" r="A8" s="4">
        <v>71</v>
      </c>
      <c t="n" r="B8" s="6">
        <v>31</v>
      </c>
      <c t="n" r="C8" s="6">
        <v>468</v>
      </c>
    </row>
    <row r="9" spans="1:3">
      <c t="s" r="A9" s="3">
        <v>72</v>
      </c>
    </row>
    <row r="10" spans="1:3">
      <c t="s" r="A10" s="4">
        <v>73</v>
      </c>
      <c t="n" r="B10" s="6">
        <v>-465</v>
      </c>
      <c t="n" r="C10" s="6">
        <v>-398</v>
      </c>
    </row>
    <row r="11" spans="1:3">
      <c t="s" r="A11" s="4">
        <v>35</v>
      </c>
      <c t="n" r="B11" s="6">
        <v>890</v>
      </c>
      <c t="n" r="C11" s="6">
        <v>-231</v>
      </c>
    </row>
    <row r="12" spans="1:3">
      <c t="s" r="A12" s="4">
        <v>74</v>
      </c>
      <c t="n" r="B12" s="6">
        <v>-5872</v>
      </c>
      <c t="n" r="C12" s="6">
        <v>-6300</v>
      </c>
    </row>
    <row r="13" spans="1:3">
      <c t="s" r="A13" s="3">
        <v>75</v>
      </c>
    </row>
    <row r="14" spans="1:3">
      <c t="s" r="A14" s="4">
        <v>76</v>
      </c>
      <c t="n" r="B14" s="6">
        <v>-13002</v>
      </c>
    </row>
    <row r="15" spans="1:3">
      <c t="s" r="A15" s="4">
        <v>77</v>
      </c>
      <c t="n" r="B15" s="6">
        <v>15025</v>
      </c>
      <c t="n" r="C15" s="6">
        <v>6066</v>
      </c>
    </row>
    <row r="16" spans="1:3">
      <c t="s" r="A16" s="4">
        <v>78</v>
      </c>
      <c t="n" r="B16" s="6">
        <v>-27</v>
      </c>
      <c t="n" r="C16" s="6">
        <v>-6</v>
      </c>
    </row>
    <row r="17" spans="1:3">
      <c t="s" r="A17" s="4">
        <v>79</v>
      </c>
      <c t="n" r="B17" s="6">
        <v>1996</v>
      </c>
      <c t="n" r="C17" s="6">
        <v>6060</v>
      </c>
    </row>
    <row r="18" spans="1:3">
      <c t="s" r="A18" s="3">
        <v>80</v>
      </c>
    </row>
    <row r="19" spans="1:3">
      <c t="s" r="A19" s="4">
        <v>81</v>
      </c>
      <c t="n" r="C19" s="6">
        <v>72</v>
      </c>
    </row>
    <row r="20" spans="1:3">
      <c t="s" r="A20" s="4">
        <v>82</v>
      </c>
      <c t="n" r="C20" s="6">
        <v>72</v>
      </c>
    </row>
    <row r="21" spans="1:3">
      <c t="s" r="A21" s="4">
        <v>83</v>
      </c>
      <c t="n" r="B21" s="6">
        <v>41</v>
      </c>
      <c t="n" r="C21" s="6">
        <v>-455</v>
      </c>
    </row>
    <row r="22" spans="1:3">
      <c t="s" r="A22" s="4">
        <v>84</v>
      </c>
      <c t="n" r="B22" s="6">
        <v>-3835</v>
      </c>
      <c t="n" r="C22" s="6">
        <v>-623</v>
      </c>
    </row>
    <row r="23" spans="1:3">
      <c t="s" r="A23" s="4">
        <v>85</v>
      </c>
      <c t="n" r="B23" s="6">
        <v>39526</v>
      </c>
      <c t="n" r="C23" s="6">
        <v>14906</v>
      </c>
    </row>
    <row r="24" spans="1:3">
      <c t="s" r="A24" s="4">
        <v>86</v>
      </c>
      <c t="n" r="B24" s="6">
        <v>35691</v>
      </c>
      <c t="n" r="C24" s="6">
        <v>14283</v>
      </c>
    </row>
    <row r="25" spans="1:3">
      <c t="s" r="A25" s="3">
        <v>87</v>
      </c>
    </row>
    <row r="26" spans="1:3">
      <c t="s" r="A26" s="4">
        <v>88</v>
      </c>
      <c t="n" r="B26" s="7">
        <v>121</v>
      </c>
      <c t="n" r="C26" s="7">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9</v>
      </c>
      <c t="s" r="B1" s="2">
        <v>1</v>
      </c>
    </row>
    <row r="2" spans="1:2">
      <c t="s" r="B2" s="2">
        <v>2</v>
      </c>
    </row>
    <row r="3" spans="1:2">
      <c t="s" r="A3" s="3">
        <v>90</v>
      </c>
    </row>
    <row r="4" spans="1:2">
      <c t="s" r="A4" s="4">
        <v>89</v>
      </c>
      <c t="s" r="B4" s="4">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92</v>
      </c>
      <c t="s" r="B1" s="2">
        <v>1</v>
      </c>
    </row>
    <row r="2" spans="1:2">
      <c t="s" r="B2" s="2">
        <v>2</v>
      </c>
    </row>
    <row r="3" spans="1:2">
      <c t="s" r="A3" s="3">
        <v>93</v>
      </c>
    </row>
    <row r="4" spans="1:2">
      <c t="s" r="A4" s="4">
        <v>92</v>
      </c>
      <c t="s" r="B4" s="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ature of operations</vt:lpstr>
      <vt:lpstr>Condensed summary of significan</vt:lpstr>
      <vt:lpstr>Cash and cash equivalents</vt:lpstr>
      <vt:lpstr>Other Liabilities</vt:lpstr>
      <vt:lpstr>Stockholders' equity</vt:lpstr>
      <vt:lpstr>Other income (expenses)</vt:lpstr>
      <vt:lpstr>Net loss per share</vt:lpstr>
      <vt:lpstr>Financial instruments</vt:lpstr>
      <vt:lpstr>Condensed summary of signific14</vt:lpstr>
      <vt:lpstr>Cash and cash equivalents (Tabl</vt:lpstr>
      <vt:lpstr>Other Liabilities (Tables)</vt:lpstr>
      <vt:lpstr>Stockholders' equity (Tables)</vt:lpstr>
      <vt:lpstr>Other income (expenses) (Tables</vt:lpstr>
      <vt:lpstr>Net loss per share (Tables)</vt:lpstr>
      <vt:lpstr>Financial instruments (Tables)</vt:lpstr>
      <vt:lpstr>Nature of operations - Addition</vt:lpstr>
      <vt:lpstr>Condensed summary of signific22</vt:lpstr>
      <vt:lpstr>Cash and cash equivalents - Sch</vt:lpstr>
      <vt:lpstr>Other Liabilities - Schedule of</vt:lpstr>
      <vt:lpstr>Other Liabilities - Additional </vt:lpstr>
      <vt:lpstr>Stockholders' equity - Addition</vt:lpstr>
      <vt:lpstr>Stockholders' equity - Schedule</vt:lpstr>
      <vt:lpstr>Stockholders' equity - Schedu28</vt:lpstr>
      <vt:lpstr>Other Income (Expenses) - Sched</vt:lpstr>
      <vt:lpstr>Net loss per share - Schedule o</vt:lpstr>
      <vt:lpstr>Financial instruments - Summary</vt:lpstr>
      <vt:lpstr>Financial instruments - Aggrega</vt:lpstr>
      <vt:lpstr>Financial instruments - Fair Va</vt:lpstr>
      <vt:lpstr>Financial instruments - Additio</vt:lpstr>
      <vt:lpstr>Financial instruments - Fair 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9:02:14Z</dcterms:created>
  <dcterms:modified xmlns:dcterms="http://purl.org/dc/terms/" xmlns:xsi="http://www.w3.org/2001/XMLSchema-instance" xsi:type="dcterms:W3CDTF">2016-05-10T09:02:14Z</dcterms:modified>
  <dc:title xmlns:dc="http://purl.org/dc/elements/1.1/">Untitled</dc:title>
  <dc:description xmlns:dc="http://purl.org/dc/elements/1.1/"/>
  <dc:subject xmlns:dc="http://purl.org/dc/elements/1.1/"/>
  <cp:keywords/>
  <cp:category/>
</cp:coreProperties>
</file>